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Liquid" sheetId="7" state="visible" r:id="rId7"/>
    <sheet xmlns:r="http://schemas.openxmlformats.org/officeDocument/2006/relationships" name="Significant Accounting Policies" sheetId="8" state="visible" r:id="rId8"/>
    <sheet xmlns:r="http://schemas.openxmlformats.org/officeDocument/2006/relationships" name="Accrued Expenses and Other Liab" sheetId="9" state="visible" r:id="rId9"/>
    <sheet xmlns:r="http://schemas.openxmlformats.org/officeDocument/2006/relationships" name="Net Income (Loss) Per Share of " sheetId="10" state="visible" r:id="rId10"/>
    <sheet xmlns:r="http://schemas.openxmlformats.org/officeDocument/2006/relationships" name="Co-Development and License Agre" sheetId="11" state="visible" r:id="rId11"/>
    <sheet xmlns:r="http://schemas.openxmlformats.org/officeDocument/2006/relationships" name="Stockholders' Equity" sheetId="12" state="visible" r:id="rId12"/>
    <sheet xmlns:r="http://schemas.openxmlformats.org/officeDocument/2006/relationships" name="Stock Award Plan and Stock-Base"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Related Party Transactions" sheetId="17" state="visible" r:id="rId17"/>
    <sheet xmlns:r="http://schemas.openxmlformats.org/officeDocument/2006/relationships" name="Quarterly Results (Unaudited)"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Accrued Expenses and Other Li_2" sheetId="22" state="visible" r:id="rId22"/>
    <sheet xmlns:r="http://schemas.openxmlformats.org/officeDocument/2006/relationships" name="Net Income (Loss) Per Share o_2" sheetId="23" state="visible" r:id="rId23"/>
    <sheet xmlns:r="http://schemas.openxmlformats.org/officeDocument/2006/relationships" name="Stock Award Plan and Stock-Ba_2" sheetId="24" state="visible" r:id="rId24"/>
    <sheet xmlns:r="http://schemas.openxmlformats.org/officeDocument/2006/relationships" name="Income Taxes (Tables)" sheetId="25" state="visible" r:id="rId25"/>
    <sheet xmlns:r="http://schemas.openxmlformats.org/officeDocument/2006/relationships" name="Leases (Tables)" sheetId="26" state="visible" r:id="rId26"/>
    <sheet xmlns:r="http://schemas.openxmlformats.org/officeDocument/2006/relationships" name="Quarterly Results (Unaudited) (" sheetId="27" state="visible" r:id="rId27"/>
    <sheet xmlns:r="http://schemas.openxmlformats.org/officeDocument/2006/relationships" name="NATURE OF OPERATIONS AND LIQU_2" sheetId="28" state="visible" r:id="rId28"/>
    <sheet xmlns:r="http://schemas.openxmlformats.org/officeDocument/2006/relationships" name="SIGNIFICANT ACCOUNTING POLICI_4" sheetId="29" state="visible" r:id="rId29"/>
    <sheet xmlns:r="http://schemas.openxmlformats.org/officeDocument/2006/relationships" name="SIGNIFICANT ACCOUNTING POLICI_5" sheetId="30" state="visible" r:id="rId30"/>
    <sheet xmlns:r="http://schemas.openxmlformats.org/officeDocument/2006/relationships" name="SIGNIFICANT ACCOUNTING POLICI_6" sheetId="31" state="visible" r:id="rId31"/>
    <sheet xmlns:r="http://schemas.openxmlformats.org/officeDocument/2006/relationships" name="ACCRUED EXPENSES AND OTHER LI_3" sheetId="32" state="visible" r:id="rId32"/>
    <sheet xmlns:r="http://schemas.openxmlformats.org/officeDocument/2006/relationships" name="NET INCOME (LOSS) PER SHARE O_3" sheetId="33" state="visible" r:id="rId33"/>
    <sheet xmlns:r="http://schemas.openxmlformats.org/officeDocument/2006/relationships" name="NET INCOME (LOSS) PER SHARE O_4" sheetId="34" state="visible" r:id="rId34"/>
    <sheet xmlns:r="http://schemas.openxmlformats.org/officeDocument/2006/relationships" name="CO-DEVELOPMENT AND LICENSE AG_2" sheetId="35" state="visible" r:id="rId35"/>
    <sheet xmlns:r="http://schemas.openxmlformats.org/officeDocument/2006/relationships" name="STOCKHOLDERS' EQUITY - At-the-M" sheetId="36" state="visible" r:id="rId36"/>
    <sheet xmlns:r="http://schemas.openxmlformats.org/officeDocument/2006/relationships" name="STOCKHOLDERS' EQUITY - Term Loa" sheetId="37" state="visible" r:id="rId37"/>
    <sheet xmlns:r="http://schemas.openxmlformats.org/officeDocument/2006/relationships" name="STOCK AWARD PLAN AND STOCK-BA_3" sheetId="38" state="visible" r:id="rId38"/>
    <sheet xmlns:r="http://schemas.openxmlformats.org/officeDocument/2006/relationships" name="STOCK AWARD PLAN AND STOCK-BA_4" sheetId="39" state="visible" r:id="rId39"/>
    <sheet xmlns:r="http://schemas.openxmlformats.org/officeDocument/2006/relationships" name="STOCK AWARD PLAN AND STOCK-BA_5" sheetId="40" state="visible" r:id="rId40"/>
    <sheet xmlns:r="http://schemas.openxmlformats.org/officeDocument/2006/relationships" name="STOCK AWARD PLAN AND STOCK-BA_6" sheetId="41" state="visible" r:id="rId41"/>
    <sheet xmlns:r="http://schemas.openxmlformats.org/officeDocument/2006/relationships" name="STOCK AWARD PLAN AND STOCK-BA_7" sheetId="42" state="visible" r:id="rId42"/>
    <sheet xmlns:r="http://schemas.openxmlformats.org/officeDocument/2006/relationships" name="INCOME TAXES - Schedule of Prov" sheetId="43" state="visible" r:id="rId43"/>
    <sheet xmlns:r="http://schemas.openxmlformats.org/officeDocument/2006/relationships" name="INCOME TAXES - Net Deferred Tax" sheetId="44" state="visible" r:id="rId44"/>
    <sheet xmlns:r="http://schemas.openxmlformats.org/officeDocument/2006/relationships" name="INCOME TAXES - Schedule of Effe" sheetId="45" state="visible" r:id="rId45"/>
    <sheet xmlns:r="http://schemas.openxmlformats.org/officeDocument/2006/relationships" name="INCOME TAXES - Additional Infor" sheetId="46" state="visible" r:id="rId46"/>
    <sheet xmlns:r="http://schemas.openxmlformats.org/officeDocument/2006/relationships" name="LEASES - Additional Information" sheetId="47" state="visible" r:id="rId47"/>
    <sheet xmlns:r="http://schemas.openxmlformats.org/officeDocument/2006/relationships" name="LEASES - Summary of the Subleas" sheetId="48" state="visible" r:id="rId48"/>
    <sheet xmlns:r="http://schemas.openxmlformats.org/officeDocument/2006/relationships" name="LEASES - Future Minimum Subleas" sheetId="49" state="visible" r:id="rId49"/>
    <sheet xmlns:r="http://schemas.openxmlformats.org/officeDocument/2006/relationships" name="QUARTERLY RESULTS (Unaudited) -" sheetId="50" state="visible" r:id="rId50"/>
    <sheet xmlns:r="http://schemas.openxmlformats.org/officeDocument/2006/relationships" name="Subsequent Events - Additional " sheetId="51" state="visible" r:id="rId5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04, 2021</t>
        </is>
      </c>
      <c r="D2" s="2" t="inlineStr">
        <is>
          <t>Jun. 30, 2020</t>
        </is>
      </c>
    </row>
    <row r="3">
      <c r="A3" s="3" t="inlineStr">
        <is>
          <t>Cover [Abstract]</t>
        </is>
      </c>
    </row>
    <row r="4">
      <c r="A4" s="4" t="inlineStr">
        <is>
          <t>Entity Registrant Name</t>
        </is>
      </c>
      <c r="B4" s="4" t="inlineStr">
        <is>
          <t>Minerva Neurosciences, Inc.</t>
        </is>
      </c>
    </row>
    <row r="5">
      <c r="A5" s="4" t="inlineStr">
        <is>
          <t>Entity Central Index Key</t>
        </is>
      </c>
      <c r="B5" s="4" t="inlineStr">
        <is>
          <t>0001598646</t>
        </is>
      </c>
    </row>
    <row r="6">
      <c r="A6" s="4" t="inlineStr">
        <is>
          <t>Current Fiscal Year End Date</t>
        </is>
      </c>
      <c r="B6" s="4" t="inlineStr">
        <is>
          <t>--12-31</t>
        </is>
      </c>
    </row>
    <row r="7">
      <c r="A7" s="4" t="inlineStr">
        <is>
          <t>Entity Filer Category</t>
        </is>
      </c>
      <c r="B7" s="4" t="inlineStr">
        <is>
          <t>Non-accelerated Filer</t>
        </is>
      </c>
    </row>
    <row r="8">
      <c r="A8" s="4" t="inlineStr">
        <is>
          <t>Document Type</t>
        </is>
      </c>
      <c r="B8" s="4" t="inlineStr">
        <is>
          <t>10-K</t>
        </is>
      </c>
    </row>
    <row r="9">
      <c r="A9" s="4" t="inlineStr">
        <is>
          <t>Document Period End Date</t>
        </is>
      </c>
      <c r="B9" s="4" t="inlineStr">
        <is>
          <t>Dec. 31,
		2020</t>
        </is>
      </c>
    </row>
    <row r="10">
      <c r="A10" s="4" t="inlineStr">
        <is>
          <t>Document Fiscal Year Focus</t>
        </is>
      </c>
      <c r="B10" s="4" t="inlineStr">
        <is>
          <t>2020</t>
        </is>
      </c>
    </row>
    <row r="11">
      <c r="A11" s="4" t="inlineStr">
        <is>
          <t>Document Fiscal Period Focus</t>
        </is>
      </c>
      <c r="B11" s="4" t="inlineStr">
        <is>
          <t>FY</t>
        </is>
      </c>
    </row>
    <row r="12">
      <c r="A12" s="4" t="inlineStr">
        <is>
          <t>Amendment Flag</t>
        </is>
      </c>
      <c r="B12" s="4" t="inlineStr">
        <is>
          <t>false</t>
        </is>
      </c>
    </row>
    <row r="13">
      <c r="A13" s="4" t="inlineStr">
        <is>
          <t>Entity Well-known Seasoned Issuer</t>
        </is>
      </c>
      <c r="B13" s="4" t="inlineStr">
        <is>
          <t>No</t>
        </is>
      </c>
    </row>
    <row r="14">
      <c r="A14" s="4" t="inlineStr">
        <is>
          <t>Entity Voluntary Filers</t>
        </is>
      </c>
      <c r="B14" s="4" t="inlineStr">
        <is>
          <t>No</t>
        </is>
      </c>
    </row>
    <row r="15">
      <c r="A15" s="4" t="inlineStr">
        <is>
          <t>Title of 12(b) Security</t>
        </is>
      </c>
      <c r="B15" s="4" t="inlineStr">
        <is>
          <t>Common Stock, $0.0001 par value per share</t>
        </is>
      </c>
    </row>
    <row r="16">
      <c r="A16" s="4" t="inlineStr">
        <is>
          <t>Trading Symbol</t>
        </is>
      </c>
      <c r="B16" s="4" t="inlineStr">
        <is>
          <t>NERV</t>
        </is>
      </c>
    </row>
    <row r="17">
      <c r="A17" s="4" t="inlineStr">
        <is>
          <t>Security Exchange Name</t>
        </is>
      </c>
      <c r="B17" s="4" t="inlineStr">
        <is>
          <t>NASDAQ</t>
        </is>
      </c>
    </row>
    <row r="18">
      <c r="A18" s="4" t="inlineStr">
        <is>
          <t>Entity Tax Identification Number</t>
        </is>
      </c>
      <c r="B18" s="4" t="inlineStr">
        <is>
          <t>26-0784194</t>
        </is>
      </c>
    </row>
    <row r="19">
      <c r="A19" s="4" t="inlineStr">
        <is>
          <t>Entity File Number</t>
        </is>
      </c>
      <c r="B19" s="4" t="inlineStr">
        <is>
          <t>001-36517</t>
        </is>
      </c>
    </row>
    <row r="20">
      <c r="A20" s="4" t="inlineStr">
        <is>
          <t>Entity Address, Address Line One</t>
        </is>
      </c>
      <c r="B20" s="4" t="inlineStr">
        <is>
          <t>1601 Trapelo Road</t>
        </is>
      </c>
    </row>
    <row r="21">
      <c r="A21" s="4" t="inlineStr">
        <is>
          <t>Entity Address, Address Line Two</t>
        </is>
      </c>
      <c r="B21" s="4" t="inlineStr">
        <is>
          <t>Suite 286</t>
        </is>
      </c>
    </row>
    <row r="22">
      <c r="A22" s="4" t="inlineStr">
        <is>
          <t>Entity Address, City or Town</t>
        </is>
      </c>
      <c r="B22" s="4" t="inlineStr">
        <is>
          <t>Waltham</t>
        </is>
      </c>
    </row>
    <row r="23">
      <c r="A23" s="4" t="inlineStr">
        <is>
          <t>Entity Address, State or Province</t>
        </is>
      </c>
      <c r="B23" s="4" t="inlineStr">
        <is>
          <t>MA</t>
        </is>
      </c>
    </row>
    <row r="24">
      <c r="A24" s="4" t="inlineStr">
        <is>
          <t>Entity Incorporation, State or Country Code</t>
        </is>
      </c>
      <c r="B24" s="4" t="inlineStr">
        <is>
          <t>DE</t>
        </is>
      </c>
    </row>
    <row r="25">
      <c r="A25" s="4" t="inlineStr">
        <is>
          <t>Entity Address, Postal Zip Code</t>
        </is>
      </c>
      <c r="B25" s="4" t="inlineStr">
        <is>
          <t>02451</t>
        </is>
      </c>
    </row>
    <row r="26">
      <c r="A26" s="4" t="inlineStr">
        <is>
          <t>City Area Code</t>
        </is>
      </c>
      <c r="B26" s="4" t="inlineStr">
        <is>
          <t>617</t>
        </is>
      </c>
    </row>
    <row r="27">
      <c r="A27" s="4" t="inlineStr">
        <is>
          <t>Local Phone Number</t>
        </is>
      </c>
      <c r="B27" s="4" t="inlineStr">
        <is>
          <t>600-7373</t>
        </is>
      </c>
    </row>
    <row r="28">
      <c r="A28" s="4" t="inlineStr">
        <is>
          <t>Document Transition Report</t>
        </is>
      </c>
      <c r="B28" s="4" t="inlineStr">
        <is>
          <t>false</t>
        </is>
      </c>
    </row>
    <row r="29">
      <c r="A29" s="4" t="inlineStr">
        <is>
          <t>Documents Incorporated by Reference</t>
        </is>
      </c>
      <c r="B29" s="4" t="inlineStr">
        <is>
          <t>Portions of the Registrant’s Definitive Proxy Statement relating to the 2021 Annual Meeting of Stockholders to be filed pursuant to Regulation 14A with the Securities and Exchange Commission are incorporated by reference into Part III of this Report. Such proxy statement will be filed with the Securities and Exchange Commission not later than 120 days following the end of the Registrant’s fiscal year ended December 31, 2020.</t>
        </is>
      </c>
    </row>
    <row r="30">
      <c r="A30" s="4" t="inlineStr">
        <is>
          <t>Document Annual Report</t>
        </is>
      </c>
      <c r="B30" s="4" t="inlineStr">
        <is>
          <t>true</t>
        </is>
      </c>
    </row>
    <row r="31">
      <c r="A31" s="4" t="inlineStr">
        <is>
          <t>Entity Current Reporting Status</t>
        </is>
      </c>
      <c r="B31" s="4" t="inlineStr">
        <is>
          <t>Yes</t>
        </is>
      </c>
    </row>
    <row r="32">
      <c r="A32" s="4" t="inlineStr">
        <is>
          <t>Entity Public Float</t>
        </is>
      </c>
      <c r="D32" s="5" t="n">
        <v>141.1</v>
      </c>
    </row>
    <row r="33">
      <c r="A33" s="4" t="inlineStr">
        <is>
          <t>Entity Common Stock, Shares Outstanding</t>
        </is>
      </c>
      <c r="C33" s="6" t="n">
        <v>42721566</v>
      </c>
    </row>
    <row r="34">
      <c r="A34" s="4" t="inlineStr">
        <is>
          <t>Entity Shell Company</t>
        </is>
      </c>
      <c r="B34" s="4" t="inlineStr">
        <is>
          <t>false</t>
        </is>
      </c>
    </row>
    <row r="35">
      <c r="A35" s="4" t="inlineStr">
        <is>
          <t>Entity Emerging Growth Company</t>
        </is>
      </c>
      <c r="B35" s="4" t="inlineStr">
        <is>
          <t>false</t>
        </is>
      </c>
    </row>
    <row r="36">
      <c r="A36" s="4" t="inlineStr">
        <is>
          <t>Entity Small Business</t>
        </is>
      </c>
      <c r="B36" s="4" t="inlineStr">
        <is>
          <t>true</t>
        </is>
      </c>
    </row>
    <row r="37">
      <c r="A37" s="4" t="inlineStr">
        <is>
          <t>Entity Interactive Data Current</t>
        </is>
      </c>
      <c r="B37" s="4" t="inlineStr">
        <is>
          <t>Yes</t>
        </is>
      </c>
    </row>
    <row r="38">
      <c r="A38" s="4" t="inlineStr">
        <is>
          <t>ICFR Auditor Attestation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Income (Loss) Per Share of Common Stock</t>
        </is>
      </c>
      <c r="B1" s="2" t="inlineStr">
        <is>
          <t>12 Months Ended</t>
        </is>
      </c>
    </row>
    <row r="2">
      <c r="B2" s="2" t="inlineStr">
        <is>
          <t>Dec. 31, 2020</t>
        </is>
      </c>
    </row>
    <row r="3">
      <c r="A3" s="3" t="inlineStr">
        <is>
          <t>Earnings Per Share [Abstract]</t>
        </is>
      </c>
    </row>
    <row r="4">
      <c r="A4" s="4" t="inlineStr">
        <is>
          <t>Net Income (Loss) Per Share of Common Stock</t>
        </is>
      </c>
      <c r="B4" s="4" t="inlineStr">
        <is>
          <t>NOTE 4 — NET INCOME (LOSS) PER SHARE OF COMMON STOCK Basic income (loss) per share is calculated by dividing the net income (loss) by the weighted average number of shares of common stock outstanding. Diluted income per share is computed by dividing the net income by the weighted average number of shares of common stock outstanding, plus potential outstanding common stock for the period. Potential outstanding common stock includes stock options and shares underlying RSUs, but only to the extent that their inclusion is dilutive. The following table sets forth the computation of basic and diluted income (loss) per share for common stockholders:
Year Ended December 31,
2020
2019
Net income (loss)
$
1,940,771
$
(72,183,490
)
Weighted average shares of common stock outstanding - basic
40,823,717
39,014,302
Dilutive effect
93,154
—
Weighted average shares of common stock outstanding - diluted
40,916,871
39,014,302
Net income (loss) per ordinary share:
Basic
$
0.05
$
(1.85
)
Diluted
$
0.05
$
(1.85
) The following securities outstanding at December 31, 2020 and 2019 have been excluded from the calculation of weighted average shares outstanding as their effect on the calculation of loss per share is antidilutive:
Year Ended December 31,
2020
2019
Common stock options
8,602,722
9,040,328
Restricted stock units
—
68,650
Common stock warrants
40,790
40,79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Development and License Agreement</t>
        </is>
      </c>
      <c r="B1" s="2" t="inlineStr">
        <is>
          <t>12 Months Ended</t>
        </is>
      </c>
    </row>
    <row r="2">
      <c r="B2" s="2" t="inlineStr">
        <is>
          <t>Dec. 31, 2020</t>
        </is>
      </c>
    </row>
    <row r="3">
      <c r="A3" s="3" t="inlineStr">
        <is>
          <t>Co Development And License Agreement Disclosure [Abstract]</t>
        </is>
      </c>
    </row>
    <row r="4">
      <c r="A4" s="4" t="inlineStr">
        <is>
          <t>Co-Development and License Agreement</t>
        </is>
      </c>
      <c r="B4" s="4" t="inlineStr">
        <is>
          <t>NOTE 5 — CO-DEVELOPMENT AND LICENSE AGREEMENT On February 13, 2014, the Company signed a co-development and license agreement (the “Agreement”) which became effective upon seltorexant The Company has accounted for the Agreement as a joint risk-sharing collaboration in accordance with ASC 808, Collaborative Arrangements In June 2017, the Company entered into an amendment (“the Amendment”) to the Agreement, which became effective on August 29, 2017. Under the Amendment, Janssen waived its right to royalties on seltorexant insomnia sales in the Minerva Territory and made an upfront payment to the Company of $30 million and agreed to waive development payments from the Company until completion of the Phase 2b development milestone, referred to as “Decision Point 4”. Top-line results have been reported from three Phase 2b trials and one Phase 1b trial with seltorexant. On June 30, 2020, the Company exercised its right to opt out of the Agreement with Janssen pursuant to a Settlement Agreement with Janssen dated June 24, 2020 (the “Settlement Agreement”), which became effective upon exercise of the opt out, pursuant to which the Company and Janssen resolved certain disputes under the Agreement. Under the Settlement Agreement, the Company agreed not to assert that Decision Point 4 has not been reached, Janssen waived the requirement that opt-out occur after Decision Point 4 in order for the Company to receive a royalty on sales of seltorexant after opt-out, and the Company and Janssen agreed to waive any payments to the other with respect to development costs for seltorexant. As a result of the exercise of its right to opt out of the Agreement with Janssen, the Agreement is deemed to have been terminated effective as of October 2, 2019. The Company will be entitled to collect a royalty on worldwide sales of seltorexant in certain indications in the mid-single digits, with no further financial obligations to Janssen. As a result of opting out of the Agreement with Janssen, the Company recognized $41.2 million in collaborative revenue during the second quarter of 2020 which had previously been included on the balance sheet under deferred revenue. The $41.2 million in collaborative revenue represents the $30 million payment made by Janssen and $11.2 million in previously accrued collaborative expenses forgiven by Janssen upon the effective date of the Amendment. T he Company does not have any future performance obligations under the agreement and would recognize any future royalty revenues in the periods of the sale of the related products. On January 19, 2021, The Company announced an agreement with Royalty Pharma under which Royalty Pharma acquired Minerva’s royalty interest in seltorexant for an upfront payment of $60 million and up to an additional $95 million in additional milestone payments. These milestone payments are contingent upon the achievement of certain clinical, regulatory and commercial milestones for seltorexant by Janssen or any other party in the event that Janssen sells seltorexa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NOTE 6 — STOCKHOLDERS’ EQUITY At-the-Market Equity Offering Program On August 10, 2018, the Company entered into the Sales Agreement with Jefferies pursuant to which the Company may offer and sell, from time to time, through Jefferies, up to $50.0 million in shares of the Company's common stock, by any method permitted by law deemed to be an “at-the-market” offering as defined in Rule 415 promulgated under the Securities Act of 1933, as amended. During the year ended December 31, 2020, the Company issued and sold 3,381,608 shares of the Company's common stock under the Sales Agreement. The shares were sold at an average price of $3.7113 per share for aggregate net proceeds to the Company of approximately $12.1 million, after deducting sales commissions and offering costs payable by the Company. Term Loan Warrants In connection with the Company’s former Loan and Security Agreement with Oxford Finance LLC and Silicon Valley Bank (the “Lenders”), which provided for term loans to the Company in an aggregate principal amount of up to $15 million in two tranches on January 15, 2016, the Company issued the Lenders warrants to purchase 40,790 shares of common stock at a per share exercise price of $5.516. The warrants are immediately exercisable upon issuance, and other than in connection with certain mergers or acquisitions, will expire on the ten-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Award Plan and 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 Award Plan and Stock-Based Compensation</t>
        </is>
      </c>
      <c r="B4" s="4" t="inlineStr">
        <is>
          <t>NOTE 7 — STOCK AWARD PLAN AND STOCK-BASED COMPENSATION In December 2013, the Company adopted the 2013 Equity Incentive Plan (as subsequently amended and restated, the “Plan”), which provides for the issuance of options, stock appreciation rights, stock awards and stock units. Pursuant to Nasdaq listing rules, the Company issued inducement awards in December 2017 to the Company’s President outside of the Plan in the form of an option to purchase 775,000 shares of the Company’s common stock and a RSU award to purchase 40,000 shares of the Company’s common stock. As of September 30, 2020, all remaining inducement awards have been canceled or expired. In June 2020, the Company increased the aggregate number of shares of common
Shares Issuable Pursuant to Stock Options
Weighted- Average Exercise Price
Weighted- Average Remaining Contractual Terms (years)
Total Intrinsic Value (in thousands)
Outstanding January 1, 2020
9,040,328
$
6.98
7.3
$
7,420
Granted
3,003,344
$
5.86
Exercised
(198,762
)
$
5.75
Forfeited
(1,689,031
)
$
7.20
Expired
(105,356
)
$
9.63
Outstanding December 31, 2020
10,050,523
$
6.60
7.0
$
—
Exercisable December 31, 2020
6,341,404
$
6.80
6.0
$
—
Available for future grant
157,616
The weighted average grant-date fair value of stock options outstanding on December 31, 2020 was $4.15 per share. Total unrecognized compensation costs related to non-vested stock options at December 31, 2020 were approximately $11.3 million and are expected to be recognized within future operating results over a weighted-average period of 2.01 years. The total intrinsic value of the options exercised during the years ended December 31, 2020 and 2019 was approximately $0.9 million and $0.2 million, respectively. The expected term of the employee-related options was estimated using the “simplified” method as defined by the SEC’s Staff Accounting Bulletin No. 107, Share-Based Payment The Company uses the Black-Scholes model to estimate the fair value of stock options granted. For stock options granted during the years ended December 31, 2020 and 2019, the Company utilized the following assumptions:
Year Ended December 31,
2020
2019
Expected term (years)
5.5-6.25
5.5-6.25
Risk free interest rate
0.37%-0.54%
1.78%-1.96%
Volatility
68%-72%
69%-78%
Dividend yield
0%
0%
Weighted average grant date fair value per share of common stock
$
1.78
$
4.21
RSU activity under the Plan for the year ended December 31, 2020 is as follows:
RSUs
Weighted- Average Grant Date Fair Value
Unvested January 1, 2020
68,650
$
11.29
Granted
—
$
—
Vested
(57,075
)
$
12.15
Forfeited
(11,575
)
$
7.06
Unvested December 31, 2020
—
$
—
RSUs awarded to employees generally vest one‑fourth Total unrecognized compensation costs related to non-vested RSUs at December 31, 2020 was zero. The total fair value of RSUs vested, as of their respective vesting dates, during the years ended December 31, 2020 and 2019 was approximately $0.2 million and $0.4 million, respectively. The following table presents stock-based compensation expense included in the Company’s consolidated statements of operations:
Year Ended December 31,
2020
2019
Research and development
$
3,026,056
$
2,646,210
General and administrative
6,678,173
6,527,055
Total
$
9,704,229
$
9,173,26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8 — INCOME TAXES The provision for federal, foreign and state income taxes for the years ended December 31, 2020 and 2019 are as follows:
Year Ended December 31,
2020
2019
Current income tax provision (benefit)
Federal
$
—
$
—
Foreign
—
—
State
—
—
Deferred income tax provision (benefit)
Federal
—
(2,119,709
)
Foreign
—
—
State
—
(134,423
)
Total income tax provision (benefit)
$
—
$
(2,254,132
) Net deferred tax assets (liabilities) as of December 31, 2020 and 2019 consist of the following:
Year Ended December 31,
2020
2019
Deferred tax assets:
Net operating loss carryforwards
$
27,962,495
$
20,988,129
Research and development tax credits
145,115
145,115
Capitalized research and development costs
31,036,403
29,446,106
Stock-based compensation
9,507,000
7,518,780
Deferred start-up and license costs
4,724,696
5,327,213
Deferred revenue
—
11,249,174
Other
2,938
2,319
Total deferred tax assets
73,378,647
74,676,836
Deferred tax asset valuation allowance
(71,028,174
)
(72,324,255
)
Net deferred tax assets
2,350,473
2,352,581
Deferred tax liabilities:
In-process research and development
(4,152,640
)
(4,152,640
)
Other
(1,189
)
(3,297
)
Total deferred tax liabilities
(4,153,829
)
(4,155,937
)
Total
$
(1,803,356
)
$
(1,803,356
) A reconciliation between the Company’s effective tax rate and the federal statutory rate for the years ended December 31, 2020 and 2019 are as follows:
Year Ended December 31,
2020
2019
Federal statutory rate
21.00
%
(21.00
%)
Permanent differences
4.38
%
(0.37
%)
State income taxes
0.00
%
0.00
%
Valuation allowance
(25.38
%)
24.39
%
Effective tax rate
0.00
%
3.03
% In assessing the realizability of deferred tax assets, management considers whether it is more likely than not that some portion or all of the deferred tax assets will not be realized. The ultimate realization of the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losses and the uncertainty of future taxable income over the periods which the Company will realize the benefits of its net deferred tax assets, management believes it is more likely than not that the Company will not realize the benefits on the balance of its net deferred tax asset and, accordingly, the Company has established a full valuation allowance on its net deferred tax assets. The valuation allowance decreased by approximately $1.3 million and increased by approximately $17.6 million during the years ended December 31, 2020 and 2019, respectively. As of December 31, 2020, the Company had approximately $102.8 million of federal net operating losses that will begin to expire in 2030. The Coronavirus Aid, Relief and Economic Security Act (the "CARES Act") was enacted in the United States on March 27, 2020. The CARES act is a $2 trillion relief package comprising a combination of tax provisions and other stimulus measures, including provisions relating to refundable payroll tax credits, deferment of employer side social security payments, net operating loss carry back periods, alternative minimum tax credit refunds, modifications to the interest deduction limitations and technical corrections to tax depreciation methods for qualified improvement property. For the year ended December 31, 2020, the company did not require application or modification of its tax positions in relation to the tax provisions of the CARES Act. The Company files tax returns as prescribed by the tax laws of the jurisdictions in which it operates. In the normal course of business, the Company is subject to examination by federal and state jurisdictions, where applicable. There are currently no pending income tax examinations. The Company’s tax years are still open under statute from 2017 to present. As of December 31, 2020 and 2019, the Company had no liability recorded for unrecognized tax benefit. The Company classifies penalties and interest expense related to income tax liabilities as an income tax expense. There were no interest and penalties recognized in the statements of operations for the years ended December 31, 2020 and 2019, or accrued on the balance sheets as of December 31, 2020 and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NOTE 9 — COMMITMENTS AND CONTINGENCIES Legal Proceedings On December 8, 2020 and January 11, 2021, purported stockholders of the Company filed two putative securities class action complaints in the United States District Court for the District of Massachusetts, entitled McCoy v. Minerva Neurosciences, Inc., et al., No. 1:20-cv-12176 and Ao v. Minerva Neurosciences, Inc. et al., No. 1:21-cv-10051, respectively, against the Company and the Company’s Chairman and Chief Executive Officer (collectively, the “Defendants"). The complaints are nearly identical and allege that the Defendants made material false and/or misleading statements regarding the development of the Company’s drug candidate roluperidone purportedly causing losses to investors who acquired the Company’s common stock between May 15, 2017 and November 30, 2020. The complaints do not quantify any alleged damages but, in addition to attorneys' fees and costs, plaintiffs seek to recover damages on behalf of themselves and others who acquired the Company’s stock during the putative class period at allegedly inflated prices and purportedly suffered financial harm as a result. On February 8, 2021, three putative lead plaintiffs filed motions to consolidate the cases and to appoint a lead plaintiff. Two of the putative lead plaintiffs withdrew their motions on February 22, 2021. The defendants’ response to the complaints is stayed pending consolidation and resolution of the lead plaintiff motions. We dispute these claims and intend to defend the matter vigorously. Given the uncertainty of litigation, the preliminary stage of the case, and the legal standards that must be met for, among other things, class certification and success on the merits, we cannot estimate the reasonably possible loss or range of loss that may result from this action. Leases Please refer to Note 10, for the Company’s current lease commit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10 — LEASES Operating leases On October 2, 2017, the Company entered into an office sublease agreement (the “Sublease”) with Profitect, Inc. (the “Sublandlord”) to sublease approximately 5,923 rentable square feet of office space located at 1601 Trapelo Road, Waltham, MA 02451 (the “Premises”). The term of the Sublease began on November 1, 2017 and will expire on July 31, 2021 (the “Term”), with a monthly rental rate starting at $14,808 and escalating to a maximum monthly rental rate of $16,288 in the final 12 months of the Term. The Sublandlord provided the Premises to the Company free of charge for the first two months of the Term. The Company will recognize the remaining expense in accordance with ASC 842. Throughout the Term, the Company is responsible for paying certain costs and expenses, in addition to the rent, as specified in the Sublease, including a proportionate share of applicable taxes, operating expenses and utilities. In applying the ASC 842 transition guidance, the Company retained the classification of this Sublease as operating and recorded a lease liability and a right-of-use asset on the ASC 842 effective date. The following table contains a summary of the Sublease costs recognized under ASC 842 and other information pertaining to the Company’s operating Sublease for the years ended December 31, 2020:
Year Ended
December 31, 2020
Sublease cost
Operating Sublease cost
$
179,269
Total Sublease cost
$
179,269
Other information
Operating cash flows used for operating Sublease
$
192,004
Weighted average remaining Sublease term
0.6 years
Weighted average discount rate
10
% Future minimum Sublease payments under the Company’s non-cancelable operating Sublease as of December 31, 2020 and December 31, 2019, are as follows:
Future Operating Sublease Payments
Year Ended December 31, 2020
2021
$
114,018
Thereafter
—
Total Sublease payments
114,018
Less: imputed interest
(2,789
)
Total operating Sublease liabilities at December 31, 2020
$
111,229
Future Operating Sublease Payments
Year Ended December 31, 2019
2020
$
192,004
2021
114,018
Thereafter
—
Total Sublease payments
306,022
Less: imputed interest
(21,892
)
Total operating Sublease liabilities at December 31, 2019
$
284,13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43"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1 — RELATED PARTY TRANSACTIONS Non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t>
        </is>
      </c>
      <c r="B1" s="2" t="inlineStr">
        <is>
          <t>12 Months Ended</t>
        </is>
      </c>
    </row>
    <row r="2">
      <c r="B2" s="2" t="inlineStr">
        <is>
          <t>Dec. 31, 2020</t>
        </is>
      </c>
    </row>
    <row r="3">
      <c r="A3" s="3" t="inlineStr">
        <is>
          <t>Quarterly Financial Information Disclosure [Abstract]</t>
        </is>
      </c>
    </row>
    <row r="4">
      <c r="A4" s="4" t="inlineStr">
        <is>
          <t>Quarterly Results</t>
        </is>
      </c>
      <c r="B4" s="4" t="inlineStr">
        <is>
          <t xml:space="preserve">NOTE 12 — QUARTERLY RESULTS (Unaudited)
Three Months Ended
March 31, 2020
June 30, 2020
September 30, 2020
December 31, 2020
(in thousands, except per share data)
Total revenues
$
—
$
41,176
$
—
$
—
Operating (loss) gain
$
(12,272
)
$
29,508
$
(8,090
)
$
(7,299
)
Net (loss) income
$
(12,151
)
$
29,529
$
(8,113
)
$
(7,324
)
Net (loss) income in per share, basic
$
(0.31
)
$
0.75
$
(0.19
)
$
(0.17
)
Net (loss) income in per share, diluted
$
(0.31
)
$
0.73
$
(0.19
)
$
(0.17
)
Three Months Ended
March 31, 2019
June 30, 2019
September 30, 2019
December 31, 2019
(in thousands, except per share data)
Total revenues
$
—
$
—
$
—
$
—
Operating loss
$
(16,312
)
$
(12,904
)
$
(14,282
)
$
(32,367
)
Net loss
$
(15,827
)
$
(12,476
)
$
(13,962
)
$
(29,918
)
Net (loss) income in per share, basic
$
(0.41
)
$
(0.32
)
$
(0.36
)
$
(0.77
)
Net (loss) income in per share, diluted
$
(0.41
)
$
(0.32
)
$
(0.36
)
$
(0.77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NOTE 13 — SUBSEQUENT EVENTS On January 19, 2021, The Company announced an agreement with Royalty Pharma under which Royalty Pharma acquired Minerva’s royalty interest in seltorexant for an upfront payment of $60 million and up to an additional $95 million in additional milestone payments. These milestone payments are contingent upon the achievement of certain clinical, regulatory and commercial milestones for seltorexant by Janssen or any other party in the event that Janssen sells seltorexa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7" t="n">
        <v>25356952</v>
      </c>
      <c r="C3" s="7" t="n">
        <v>21412623</v>
      </c>
    </row>
    <row r="4">
      <c r="A4" s="4" t="inlineStr">
        <is>
          <t>Marketable securities</t>
        </is>
      </c>
      <c r="C4" s="6" t="n">
        <v>24441520</v>
      </c>
    </row>
    <row r="5">
      <c r="A5" s="4" t="inlineStr">
        <is>
          <t>Restricted cash</t>
        </is>
      </c>
      <c r="B5" s="6" t="n">
        <v>100000</v>
      </c>
      <c r="C5" s="6" t="n">
        <v>100000</v>
      </c>
    </row>
    <row r="6">
      <c r="A6" s="4" t="inlineStr">
        <is>
          <t>Prepaid expenses and other current assets</t>
        </is>
      </c>
      <c r="B6" s="6" t="n">
        <v>1983264</v>
      </c>
      <c r="C6" s="6" t="n">
        <v>1182483</v>
      </c>
    </row>
    <row r="7">
      <c r="A7" s="4" t="inlineStr">
        <is>
          <t>Total current assets</t>
        </is>
      </c>
      <c r="B7" s="6" t="n">
        <v>27440216</v>
      </c>
      <c r="C7" s="6" t="n">
        <v>47136626</v>
      </c>
    </row>
    <row r="8">
      <c r="A8" s="4" t="inlineStr">
        <is>
          <t>Equipment, net</t>
        </is>
      </c>
      <c r="C8" s="6" t="n">
        <v>16011</v>
      </c>
    </row>
    <row r="9">
      <c r="A9" s="4" t="inlineStr">
        <is>
          <t>Other noncurrent assets</t>
        </is>
      </c>
      <c r="B9" s="6" t="n">
        <v>14808</v>
      </c>
      <c r="C9" s="6" t="n">
        <v>14808</v>
      </c>
    </row>
    <row r="10">
      <c r="A10" s="4" t="inlineStr">
        <is>
          <t>Operating lease right-of-use assets</t>
        </is>
      </c>
      <c r="B10" s="6" t="n">
        <v>101786</v>
      </c>
      <c r="C10" s="6" t="n">
        <v>261952</v>
      </c>
    </row>
    <row r="11">
      <c r="A11" s="4" t="inlineStr">
        <is>
          <t>In-process research and development</t>
        </is>
      </c>
      <c r="B11" s="6" t="n">
        <v>15200000</v>
      </c>
      <c r="C11" s="6" t="n">
        <v>15200000</v>
      </c>
    </row>
    <row r="12">
      <c r="A12" s="4" t="inlineStr">
        <is>
          <t>Goodwill</t>
        </is>
      </c>
      <c r="B12" s="6" t="n">
        <v>14869399</v>
      </c>
      <c r="C12" s="6" t="n">
        <v>14869399</v>
      </c>
    </row>
    <row r="13">
      <c r="A13" s="4" t="inlineStr">
        <is>
          <t>Total assets</t>
        </is>
      </c>
      <c r="B13" s="6" t="n">
        <v>57626209</v>
      </c>
      <c r="C13" s="6" t="n">
        <v>77498796</v>
      </c>
    </row>
    <row r="14">
      <c r="A14" s="3" t="inlineStr">
        <is>
          <t>Current liabilities</t>
        </is>
      </c>
    </row>
    <row r="15">
      <c r="A15" s="4" t="inlineStr">
        <is>
          <t>Accounts payable</t>
        </is>
      </c>
      <c r="B15" s="6" t="n">
        <v>995614</v>
      </c>
      <c r="C15" s="6" t="n">
        <v>2317004</v>
      </c>
    </row>
    <row r="16">
      <c r="A16" s="4" t="inlineStr">
        <is>
          <t>Accrued expenses and other current liabilities</t>
        </is>
      </c>
      <c r="B16" s="6" t="n">
        <v>2053409</v>
      </c>
      <c r="C16" s="6" t="n">
        <v>4139163</v>
      </c>
    </row>
    <row r="17">
      <c r="A17" s="4" t="inlineStr">
        <is>
          <t>Operating leases</t>
        </is>
      </c>
      <c r="B17" s="6" t="n">
        <v>111229</v>
      </c>
      <c r="C17" s="6" t="n">
        <v>172901</v>
      </c>
    </row>
    <row r="18">
      <c r="A18" s="4" t="inlineStr">
        <is>
          <t>Total current liabilities</t>
        </is>
      </c>
      <c r="B18" s="6" t="n">
        <v>3160252</v>
      </c>
      <c r="C18" s="6" t="n">
        <v>6629068</v>
      </c>
    </row>
    <row r="19">
      <c r="A19" s="4" t="inlineStr">
        <is>
          <t>Deferred taxes</t>
        </is>
      </c>
      <c r="B19" s="6" t="n">
        <v>1803356</v>
      </c>
      <c r="C19" s="6" t="n">
        <v>1803356</v>
      </c>
    </row>
    <row r="20">
      <c r="A20" s="4" t="inlineStr">
        <is>
          <t>Deferred revenue</t>
        </is>
      </c>
      <c r="C20" s="6" t="n">
        <v>41175600</v>
      </c>
    </row>
    <row r="21">
      <c r="A21" s="4" t="inlineStr">
        <is>
          <t>Noncurrent operating leases</t>
        </is>
      </c>
      <c r="C21" s="6" t="n">
        <v>111229</v>
      </c>
    </row>
    <row r="22">
      <c r="A22" s="4" t="inlineStr">
        <is>
          <t>Total liabilities</t>
        </is>
      </c>
      <c r="B22" s="6" t="n">
        <v>4963608</v>
      </c>
      <c r="C22" s="6" t="n">
        <v>49719253</v>
      </c>
    </row>
    <row r="23">
      <c r="A23" s="4" t="inlineStr">
        <is>
          <t>Commitments and contingencies (Note 9)</t>
        </is>
      </c>
      <c r="B23" s="4" t="inlineStr">
        <is>
          <t xml:space="preserve"> </t>
        </is>
      </c>
      <c r="C23" s="4" t="inlineStr">
        <is>
          <t xml:space="preserve"> </t>
        </is>
      </c>
    </row>
    <row r="24">
      <c r="A24" s="3" t="inlineStr">
        <is>
          <t>Stockholders’ equity</t>
        </is>
      </c>
    </row>
    <row r="25">
      <c r="A25" s="4" t="inlineStr">
        <is>
          <t>Preferred stock; $.0001 par value; 100,000,000 shares authorized; none issued or outstanding as of December 31, 2020 and 2019, respectively</t>
        </is>
      </c>
      <c r="B25" s="4" t="inlineStr">
        <is>
          <t xml:space="preserve"> </t>
        </is>
      </c>
      <c r="C25" s="4" t="inlineStr">
        <is>
          <t xml:space="preserve"> </t>
        </is>
      </c>
    </row>
    <row r="26">
      <c r="A26" s="4" t="inlineStr">
        <is>
          <t>Common stock; $.0001 par value; 125,000,000 shares authorized; 42,721,566 and 39,084,121 shares issued and outstanding as of December 31, 2020 and 2019, respectively</t>
        </is>
      </c>
      <c r="B26" s="6" t="n">
        <v>4272</v>
      </c>
      <c r="C26" s="6" t="n">
        <v>3908</v>
      </c>
    </row>
    <row r="27">
      <c r="A27" s="4" t="inlineStr">
        <is>
          <t>Additional paid-in capital</t>
        </is>
      </c>
      <c r="B27" s="6" t="n">
        <v>337453776</v>
      </c>
      <c r="C27" s="6" t="n">
        <v>314511853</v>
      </c>
    </row>
    <row r="28">
      <c r="A28" s="4" t="inlineStr">
        <is>
          <t>Accumulated deficit</t>
        </is>
      </c>
      <c r="B28" s="6" t="n">
        <v>-284795447</v>
      </c>
      <c r="C28" s="6" t="n">
        <v>-286736218</v>
      </c>
    </row>
    <row r="29">
      <c r="A29" s="4" t="inlineStr">
        <is>
          <t>Total stockholders’ equity</t>
        </is>
      </c>
      <c r="B29" s="6" t="n">
        <v>52662601</v>
      </c>
      <c r="C29" s="6" t="n">
        <v>27779543</v>
      </c>
    </row>
    <row r="30">
      <c r="A30" s="4" t="inlineStr">
        <is>
          <t>Total liabilities and stockholders’ equity</t>
        </is>
      </c>
      <c r="B30" s="7" t="n">
        <v>57626209</v>
      </c>
      <c r="C30" s="7" t="n">
        <v>774987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 financial statements have been prepared in conformity with accounting principles generally accepted in the United States of America (“GAAP”), and include all adjustments necessary for the fair presentation of the Company’s financial position for the periods presented. From its inception, the Company has devoted substantially all of its efforts to business planning, engaging regulatory, manufacturing and other technical consultants, planning and executing clinical trials and raising capital. </t>
        </is>
      </c>
    </row>
    <row r="5">
      <c r="A5" s="4" t="inlineStr">
        <is>
          <t>Consolidation</t>
        </is>
      </c>
      <c r="B5" s="4" t="inlineStr">
        <is>
          <t>Consolidation The accompanying consolidated financial statements include the results of the Company and its wholly-owned subsidiaries, Mind-NRG Sarl and Minerva Neurosciences Securities Corporation. Intercompany transactions have been eliminated.</t>
        </is>
      </c>
    </row>
    <row r="6">
      <c r="A6" s="4" t="inlineStr">
        <is>
          <t>Significant Risks and Uncertainties</t>
        </is>
      </c>
      <c r="B6" s="4" t="inlineStr">
        <is>
          <t xml:space="preserve">Significant risks and uncertainties The Company’s operations are subject to a number of factors that can affect its operating results and financial condition. Such factors include, but are not limited to: the results of clinical testing and trial activities of the Company’s products, the Company’s ability to obtain regulatory approval to market its products, competition from products manufactured and sold or being developed by other companies, the price of, and demand for, Company products, the Company’s ability to negotiate favorable licensing or other manufacturing and marketing agreements for its products, and the Company’s ability to raise capital. The Company currently has no commercially approved products and there can be no assurance that the Company’s research and development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consultants and obtaining and protecting intellectual property. </t>
        </is>
      </c>
    </row>
    <row r="7">
      <c r="A7" s="4" t="inlineStr">
        <is>
          <t>Use of Estimates</t>
        </is>
      </c>
      <c r="B7" s="4" t="inlineStr">
        <is>
          <t xml:space="preserve">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 </t>
        </is>
      </c>
    </row>
    <row r="8">
      <c r="A8" s="4" t="inlineStr">
        <is>
          <t>Cash and Cash Equivalents</t>
        </is>
      </c>
      <c r="B8" s="4" t="inlineStr">
        <is>
          <t xml:space="preserve">Cash and cash equivalents Cash equivalents include short-term, highly-liquid instruments, consisting of money market accounts and short-term investments with maturities from the date of purchase of 90 days or less. The majority of cash and cash equivalents are maintained with major financial institutions in North America. Deposits with these financial institutions may exceed the amount of insurance provided on such deposits. These deposits may be redeemed upon demand which reduces counterparty performance risk. </t>
        </is>
      </c>
    </row>
    <row r="9">
      <c r="A9" s="4" t="inlineStr">
        <is>
          <t>Restricted Cash</t>
        </is>
      </c>
      <c r="B9" s="4" t="inlineStr">
        <is>
          <t>Restricted cash Cash accounts with any type of restriction are classified as restricted. The Company maintained restricted cash balances as collateral for corporate credit cards in the amount of $0.1 million at December 31, 2020 and 2019.</t>
        </is>
      </c>
    </row>
    <row r="10">
      <c r="A10" s="4" t="inlineStr">
        <is>
          <t>Marketable Securities</t>
        </is>
      </c>
      <c r="B10" s="4" t="inlineStr">
        <is>
          <t>Marketable securities Marketable securities consisted of corporate and U.S. government debt securities. Based on the Company’s intentions regarding its marketable securities, all marketable securities were classified as held-to-maturity and were carried under the amortized cost approach. The Company’s investments in marketable securities were classified as Level 2 within the fair value hierarchy. As of December 31, 2020, all marketable securities have matured or been redeemed. The following table provides the amortized cost basis, aggregate fair value, unrealized gains/losses, and the net carrying value of investments in held-to-maturity securities as of December 31, 2019:
December 31, 2019
Amortized Cost
Aggregate Fair Value
Unrealized Gains
Unrealized Losses
Net Carrying Value
Marketable securities:
Corporate bonds/notes
$
2,701,114
$
2,700,678
$
436
$
—
$
2,701,114
Commercial paper
19,245,921
19,245,921
—
—
19,245,921
U.S. government agency securities
2,494,485
2,495,675
—
(1,190
)
2,494,485
Marketable securities total
$
24,441,520
$
24,442,274
$
436
$
(1,190
)
$
24,441,520</t>
        </is>
      </c>
    </row>
    <row r="11">
      <c r="A11" s="4" t="inlineStr">
        <is>
          <t>Research and Development Costs</t>
        </is>
      </c>
      <c r="B11" s="4" t="inlineStr">
        <is>
          <t>Research and development costs Costs incurred in connection with research and development activities are expensed as incurred. These costs include licensing fees to use certain technology in the Company’s research and development projects as well as fees paid to consultants and various entities that perform certain research and testing on behalf of the Company and costs related to salaries, benefits, bonuses and stock-based compensation granted to employees in research and development functions. The Company determines expenses related to clinical studies based on estimates of the services received and efforts expended pursuant to contracts with multiple research institutions and contract research organizations (“CROs”) that conduct and manage clinical studies on its behalf. The financial terms of these agreements are subject to negotiation, vary from contract to contract and may result in uneven payment flows. Payments under some of these contracts depend on factors such as the successful enrollment of patients and the completion of clinical trial milestones. In accruing service fees, the Company estimates the time period over which services will be performed and the level of effort to be expended in each period. If the actual timing of the performance of services or the level of effort varies from the estimate, the accrual is adjusted accordingly. The expenses for some trials may be recognized on a straight-line basis if the anticipated costs are expected to be incurred ratably during the period. Payments for these activities are based on the terms of the individual arrangements, which may differ from the pattern of costs incurred, and are reflected in the consolidated financial statements as prepaid or accrued expenses.</t>
        </is>
      </c>
    </row>
    <row r="12">
      <c r="A12" s="4" t="inlineStr">
        <is>
          <t>In-Process Research and Development</t>
        </is>
      </c>
      <c r="B12" s="4" t="inlineStr">
        <is>
          <t xml:space="preserve">In-process research and development In-process research and development (“IPR&amp;D”) assets represent capitalized incomplete research projects that the Company acquired through business combinations. Such assets are initially measured at their acquisition date fair values. The initial fair values of the research projects are recorded as intangible assets on the balance sheet, rather than expensed, regardless of whether these assets have an alternative future use. The amounts capitalized are being accounted for as indefinite-lived intangible assets, subject to impairment testing, until completion or abandonment of research and development efforts associated with the project. An IPR&amp;D asset is considered abandoned when it ceases to be used (that is, research and development efforts associated with the asset have ceased, and there are no plans to sell or license the asset or derive defensive value from the asset). At that point, the asset is considered to be disposed of and is written off. Upon successful completion of each project, the Company will make a determination about the then remaining useful life of the intangible asset and begin amortization. The Company tests its indefinite-lived intangibles, IPR&amp;D assets, for impairment annually on November 30 and more frequently if events or changes in circumstances indicate that it is more likely than not that the asset is impaired. When testing indefinite-lived intangibles for impairment, the Company may assess qualitative factors for its indefinite-lived intangibles to determine whether it is more likely than not (that is, a likelihood of more than 50 percent) that the asset is impaired. Alternatively, the Company may bypass this qualitative assessment for some or all of its indefinite-lived intangibles and perform the quantitative impairment test that compares the fair value of the indefinite-lived intangible asset with the asset’s carrying amount. There was no impairment of the Mind-NRG IPR&amp;D asset for the years ended December 31, 2020 or 2019. Impairment of MIN-117 In-process Research and Development Asset. As a result of the Company’s Phase 2b trial of MIN-117 in adult patients suffering from moderate to severe MDD not meeting its primary and key secondary endpoints and the Company’s decision not to further the clinical development of MIN-117 in MDD, the Company determined that the MIN-117 IPR&amp;D was fully impaired and recognized a $19.0 million expense, which was included as a component of research and development expense, during the year ended December 31, 2019. </t>
        </is>
      </c>
    </row>
    <row r="13">
      <c r="A13" s="4" t="inlineStr">
        <is>
          <t>Stock-Based Compensation</t>
        </is>
      </c>
      <c r="B13" s="4" t="inlineStr">
        <is>
          <t xml:space="preserve">Stock-based compensation The Company recognizes compensation cost relating to stock-based payment transactions using a fair-value measurement method, which requires all stock-based payments to employees, including grants of employee stock options, to be recognized in operating results as compensation expense based on fair value over the requisite service period of the awards. The Company determines the fair value of stock-based awards using the Black-Scholes option-pricing model which uses both historical and current market data to estimate fair value. The method incorporates various assumptions such as the risk-free interest rate, expected volatility, expected dividend yield, and expected life of the options. Forfeitures are recorded as they occur instead of estimating forfeitures that are expected to occur. The fair value of restricted stock units (“RSUs”) is equal to the closing price of the Company’s common stock on the date of grant. An accounting policy change was made by the Company related to the accounting for non-employee awards on January 1, 2019 as a result of the adoption of ASU No. 2018-07, Stock Compensation (Topic 718): Improvements to Nonemployee Share-Based Payment Accounting The date of expense recognition for grants to non-employees is the earlier of the date at which a commitment for performance by the counterparty to earn the equity instrument is reached or the date at which the counterparty’s performance is complete. The Company determines the fair value of stock-based awards granted to non-employees similar to the way fair value of awards are determined for employees except that certain assumptions used in the Black-Scholes option-pricing model, such as expected life of the option, may be different. </t>
        </is>
      </c>
    </row>
    <row r="14">
      <c r="A14" s="4" t="inlineStr">
        <is>
          <t>Foreign Currency Transactions</t>
        </is>
      </c>
      <c r="B14" s="4" t="inlineStr">
        <is>
          <t xml:space="preserve">Foreign currency transactions The Company’s functional currency is the U.S. Dollar. The Company pays certain vendor invoices in the respective foreign currency. The Company records an expense in U.S. Dollars at the time the liability is incurred. Changes in the applicable foreign currency rate between the date an expense is recorded and the payment date is recorded as a foreign currency gain or loss. </t>
        </is>
      </c>
    </row>
    <row r="15">
      <c r="A15" s="4" t="inlineStr">
        <is>
          <t>Income (Loss) Per Share</t>
        </is>
      </c>
      <c r="B15" s="4" t="inlineStr">
        <is>
          <t xml:space="preserve">Income (loss) per share Basic net income (loss) per share is computed by dividing net income (loss) by the weighted-average number of shares of common stock outstanding for the period. Diluted net income (loss) per share reflects the potential dilution that could occur if securities or other contracts to issue common stock were exercised or converted into common stock or resulted in the issuance of common stock that shared in the earnings of the entity. The treasury stock method is used to determine the dilutive effect of the Company’s stock options and warrants. </t>
        </is>
      </c>
    </row>
    <row r="16">
      <c r="A16" s="4" t="inlineStr">
        <is>
          <t>Income Taxes</t>
        </is>
      </c>
      <c r="B16" s="4" t="inlineStr">
        <is>
          <t xml:space="preserve">Income taxes Deferred tax assets and liabilities are determined based on differences between financial reporting and tax reporting bases of assets and liabilities and are measured using enacted tax rates and laws that are expected to be in effect when the differences are expected to reverse. Uncertain tax positions are evaluated and if appropriate, the amount of unrecognized tax benefits are recorded within deferred tax assets. Deferred tax assets are evaluated for realization based on a more-likely-than-not criterion in determining if a valuation allowance should be provided. Valuation allowances are established when necessary to reduce deferred tax assets to the amounts expected to be realized. The Company uses a recognition threshold and measurement attribute for the financial statement recognition and measurement of a tax position taken, or expected to be taken, in a tax return. The Company has elected to treat interest and penalties, to the extent they arise, as a component of income tax expense. There was no interest or penalties related to income taxes for the years ended December 31, 2020 or 2019. Income tax years beginning in 2012 for federal and state purposes are generally subject to examination by taxing authorities, although net operating losses from all prior years are subject to examinations and adjustments for at least three years following the year in which the tax attributes are utilized. </t>
        </is>
      </c>
    </row>
    <row r="17">
      <c r="A17" s="4" t="inlineStr">
        <is>
          <t>Concentration of Credit Risk</t>
        </is>
      </c>
      <c r="B17" s="4" t="inlineStr">
        <is>
          <t xml:space="preserve">Concentration of credit risk Financial instruments that potentially subject the Company to concentrations of credit risk are primarily cash, cash equivalents and marketable securities. The Company maintains its cash and cash equivalent balances in the form of business checking accounts and money market accounts, the balances of which, at times, may exceed federally insured limits. Exposure to cash and cash equivalents credit risk is reduced by placing such deposits with major financial institutions and monitoring their credit ratings. Marketable securities consist primarily of corporate bonds, with fixed interest rates. Exposure to credit risk of marketable securities is reduced by maintaining a diverse portfolio and monitoring their credit ratings. </t>
        </is>
      </c>
    </row>
    <row r="18">
      <c r="A18" s="4" t="inlineStr">
        <is>
          <t>Equipment</t>
        </is>
      </c>
      <c r="B18" s="4" t="inlineStr">
        <is>
          <t xml:space="preserve">Equipment Equipment is stated at cost less accumulated depreciation. Equipment is depreciated on the straight-line basis over their estimated useful lives of three years. Expenditures for maintenance and repairs are charged to expense as incurred. </t>
        </is>
      </c>
    </row>
    <row r="19">
      <c r="A19" s="4" t="inlineStr">
        <is>
          <t>Leases</t>
        </is>
      </c>
      <c r="B19" s="4" t="inlineStr">
        <is>
          <t>Leases Effective January 1, 2019, the Company adopted Financial Accounting Standards Board (“FASB”) Accounting Standards Codification (“ASC”) Topic 842, Leases Leases At the inception of an arrangement, the Company determines whether the arrangement is or contains a lease based on the unique facts and circumstances present in the arrangement. Most leases with a term greater than one year are recognized on the balance sheet as right-of-use assets and short-term and long-term lease liabilities, as applicable. The Company has elected not to recognize on the balance sheet leases with terms of 12 months or less. The Company typically only includes an initial lease term in its assessment of a lease arrangement. Options to renew a lease are not included in the Company’s assessment unless there is reasonable certainty that the Company will renew. The Company monitors its plans to renew its material leases on a quarterly basis. Operating lease liabilities and their corresponding right-of-use assets are recorded based on the present value of lease payments over the expected remaining lease term. Certain adjustments to the right-of-use asset may be required for items such as incentives received. The interest rate implicit in the Company’s leases is typically not readily determinable. As a result, the Company utilizes its incremental borrowing rate, which reflects the fixed rate at which the Company could borrow on a collateralized basis the amount of the lease payments in the same currency, for a similar term and in a similar economic environment. In transition to ASC 842, the Company utilized the remaining lease term of its leases in determining the appropriate incremental borrowing rates. In accordance with ASC 842, components of a lease should be allocated between lease components (e.g., land, building, etc.) and non-lease components (e.g., common area maintenance, consumables, etc.). The fixed and in-substance fixed contract consideration (including any consideration related to non-components) must be allocated based on the respective relative fair values to the lease components and non-lease components. Although separation of lease and non-lease components is required, certain expedients are available. Entities may elect the practical expedient to not separate lease and non-lease components by class of underlying asset where entities would account for each lease component and the related non-lease component together as a single component. For new and amended leases beginning in 2019 and after, the Company has elected to account for the lease and non-lease components for leases for classes of all underlying assets and allocate all of the contract consideration to the lease component only.</t>
        </is>
      </c>
    </row>
    <row r="20">
      <c r="A20" s="4" t="inlineStr">
        <is>
          <t>Long-Lived Assets</t>
        </is>
      </c>
      <c r="B20" s="4" t="inlineStr">
        <is>
          <t xml:space="preserve">Long-lived assets The Company reviews the recoverability of all long-lived assets, including the related useful lives, whenever events or changes in circumstances indicate that the carrying amount of a long-lived asset might not be recoverable. If required, the Company compares the estimated undiscounted future net cash flows to the related asset’s carrying value to determine whether there has been an impairment. If an asset is considered impaired, the asset is written down to fair value, which is based either on discounted cash flows or appraised values in the period the impairment becomes known. The Company believes that all long-lived assets are recoverable, and no impairment was deemed necessary at December 31, 2020 and 2019. </t>
        </is>
      </c>
    </row>
    <row r="21">
      <c r="A21" s="4" t="inlineStr">
        <is>
          <t>Goodwill</t>
        </is>
      </c>
      <c r="B21" s="4" t="inlineStr">
        <is>
          <t>Goodwill The Company tests its goodwill for impairment annually, or whenever events or changes in circumstances indicate an impairment may have occurred, by comparing its reporting unit’s carrying value to its fair value. Impairment may result from, among other things, deterioration in the performance of the acquired business, adverse market conditions, adverse changes in applicable laws or regulations and a variety of other circumstances. If the Company determines that an impairment has occurred, it is required to record a write-down of the carrying value and charge the impairment as an operating expense in the period the determination is made. In evaluating the recoverability of the carrying value of goodwill, the Company must make assumptions regarding estimated future cash flows and other factors to determine the fair value of the acquired assets. Changes in strategy or market conditions could significantly impact those judgments in the future and require an adjustment to the recorded balances. The Company tested its goodwill for impairment as of November 30. There was no impairment of goodwill for the years ended December 31, 2020 or 2019.</t>
        </is>
      </c>
    </row>
    <row r="22">
      <c r="A22" s="4" t="inlineStr">
        <is>
          <t>Fair Value of Financial Instruments</t>
        </is>
      </c>
      <c r="B22" s="4" t="inlineStr">
        <is>
          <t>Fair value of financial instruments The Company provides disclosure of financial assets and financial liabilities that are carried at fair value based on the price that would be received upon sale of an asset or paid to transfer a liability in an orderly transaction between market participants at the measurement date. Fair value measurements may be classified based on the amount of subjectivity associated with the inputs to fair valuation of these assets and liabilities using the following three level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 Unobservable inputs that reflect the Company’s estimates of the assumptions that market participants would use in pricing the asset or liability. The Company develops these inputs based on the best information available, including its own data. The following tables present information about the Company’s cash equivalents and marketable securities as of December 31, 2020 and 2019, measured at fair value on a recurring basis and indicates the fair value hierarchy of the valuation techniques the Company utilized to determine such fair value:
December 31, 2020
Total
Level 1
Level 2
Level 3
Cash equivalents
$
21,992,701
$
21,992,701
$
—
$
—
Total fair value
$
21,992,701
$
21,992,701
$
—
$
—
December 31, 2019
Total
Level 1
Level 2
Level 3
Cash equivalents
$
17,385,141
$
16,187,361
$
1,197,780
$
—
Marketable securities
24,442,274
—
24,442,274
—
Total fair value
$
41,827,415
$
16,187,361
$
25,640,054
$
—
Cash equivalents include short-term, highly-liquid instruments, consisting of money market accounts and short-term investments with maturities from the date of purchase of 90 days or less. The majority of cash and cash equivalents are maintained with major financial institutions in North America. Deposits with these financial institutions may exceed the amount of insurance provided on such deposits. These deposits may be redeemed upon demand which reduces counterparty performance risk. Marketable securities consists of corporate and U.S. government debt securities maturing in four months or less. Based on the Company’s intentions regarding its marketable securities, all marketable securities are classified as held-to-maturity and are carried under the amortized cost approach. Marketable securities are valued using models or other valuation methodologies that use Level 2 inputs. These models are primarily industry-standard models that consider various assumptions, including time value, yield curve, volatility factors, default rates, current market and contractual prices for the underlying financial instruments, as well as other relevant economic measures. Substantially all of these assumptions are observable in the marketplace, can be derived from observable data or are supported by observable levels at which transactions are executed in the marketplace. The carrying amounts of cash, restricted cash, accounts payable, and accrued liabilities approximate fair value because of their short-term nature.</t>
        </is>
      </c>
    </row>
    <row r="23">
      <c r="A23" s="4" t="inlineStr">
        <is>
          <t>Revenue Recognition</t>
        </is>
      </c>
      <c r="B23" s="4" t="inlineStr">
        <is>
          <t>Revenue recognition The Company applies the revenue recognition guidance in accordance with ASC 606, Revenue from Contracts with Customers When the Company enters into an arrangement that meets the definition of a collaboration under ASC 808, Collaborative Arrangements multiple elements or deliverables, which may include (1) licenses to the Company's technology, (2) research and development activities performed for the collaboration partner, and (3) participation on Joint Steering Committees. Payments may include non-refundable, upfront payments, milestone payments upon achieving significant development events, and royalties on future sales. Each required deliverable is evaluated to determine whether it qualifies as a separate unit of accounting based on whether the deliverable has “stand-alone value” to the customer. The arrangement’s consideration is then allocated to each separate unit of accounting based on the relative selling price of each deliverable. The estimated selling price of each deliverable is determined using the following hierarchy of values: (i) vendor-specific objective evidence of fair value, (ii) third-party evidence of selling price, and (iii) best estimate of selling price. The best estimate of selling price reflects the Company’s best estimate of what the selling price would be if the deliverable was regularly sold by the Company on a stand-alone basis. The consideration allocated to each unit of accounting is then recognized as the related goods or services are delivered, limited to the consideration that is not contingent upon future deliverables. Supply or service transactions may involve the charge of a nonrefundable initial fee with subsequent periodic payments for future products or services. The up-front fees, even if nonrefundable, are recognized as revenue as the products and/or services are delivered and performed over the term of the arrangement. During the year ended December 31, 2020, the Company recognized $ 41.2 million in collaborative revenue as a result of opting out of its agreement with Janssen (see Note 5).</t>
        </is>
      </c>
    </row>
    <row r="24">
      <c r="A24" s="4" t="inlineStr">
        <is>
          <t>Deferred Revenue</t>
        </is>
      </c>
      <c r="B24" s="4" t="inlineStr">
        <is>
          <t xml:space="preserve">Deferred revenue The Company applies the revenue recognition guidance in accordance with ASC 606. Using ASC 606, revenue that is unearned is deferred. Deferred revenue that is expected to be recognized as revenue more than one year subsequent to the balance sheet date is classified as long-term deferred revenue. </t>
        </is>
      </c>
    </row>
    <row r="25">
      <c r="A25" s="4" t="inlineStr">
        <is>
          <t>Segment Information</t>
        </is>
      </c>
      <c r="B25" s="4" t="inlineStr">
        <is>
          <t xml:space="preserve">Segment information Operating segments are defined as components of an enterprise (business activity from which it earns revenue and incurs expenses) about which discrete financial information is available and regularly reviewed by the chief operating decision maker in deciding how to allocate resources and in assessing performance. The Company’s chief decision maker, who is the Chief Executive Officer, reviews operating results to make decisions about allocating resources and assessing performance for the entire Company. The Company views its operations and manages its business as one operating segment. </t>
        </is>
      </c>
    </row>
    <row r="26">
      <c r="A26" s="4" t="inlineStr">
        <is>
          <t>Comprehensive Loss</t>
        </is>
      </c>
      <c r="B26" s="4" t="inlineStr">
        <is>
          <t>Comprehensive loss The Company had no items of comprehensive loss other than its net loss for each period presented.</t>
        </is>
      </c>
    </row>
    <row r="27">
      <c r="A27" s="4" t="inlineStr">
        <is>
          <t>Recent Accounting Pronouncements</t>
        </is>
      </c>
      <c r="B27" s="4" t="inlineStr">
        <is>
          <t>Recent accounting pronouncements From time to time, new accounting pronouncements are issued by the FASB and are adopted by the Company as of the specified effective date. Recently adopted accounting pronouncements In November 2018, the FASB issued ASU 2018-18, Collaborative Arrangements (Topic 808): Clarifying the Interaction between Topic 808 and Topic 606 In January 2017, the FASB issued ASU No. 2017-04, Intangibles — Goodwill and Other (Topic 35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Amortized Cost Basis, Aggregate Fair Value, Unrealized (Gains)/Losses and Net Carrying Value of Investments in Held-to-maturity Securities</t>
        </is>
      </c>
      <c r="B4" s="4" t="inlineStr">
        <is>
          <t>The following table provides the amortized cost basis, aggregate fair value, unrealized gains/losses, and the net carrying value of investments in held-to-maturity securities as of December 31, 2019:
December 31, 2019
Amortized Cost
Aggregate Fair Value
Unrealized Gains
Unrealized Losses
Net Carrying Value
Marketable securities:
Corporate bonds/notes
$
2,701,114
$
2,700,678
$
436
$
—
$
2,701,114
Commercial paper
19,245,921
19,245,921
—
—
19,245,921
U.S. government agency securities
2,494,485
2,495,675
—
(1,190
)
2,494,485
Marketable securities total
$
24,441,520
$
24,442,274
$
436
$
(1,190
)
$
24,441,520</t>
        </is>
      </c>
    </row>
    <row r="5">
      <c r="A5" s="4" t="inlineStr">
        <is>
          <t>Fair Value of Cash Equivalents and Marketable Securities Measured on Recurring Basis and Determined by Valuation Techniques</t>
        </is>
      </c>
      <c r="B5" s="4" t="inlineStr">
        <is>
          <t>The following tables present information about the Company’s cash equivalents and marketable securities as of December 31, 2020 and 2019, measured at fair value on a recurring basis and indicates the fair value hierarchy of the valuation techniques the Company utilized to determine such fair value:
December 31, 2020
Total
Level 1
Level 2
Level 3
Cash equivalents
$
21,992,701
$
21,992,701
$
—
$
—
Total fair value
$
21,992,701
$
21,992,701
$
—
$
—
December 31, 2019
Total
Level 1
Level 2
Level 3
Cash equivalents
$
17,385,141
$
16,187,361
$
1,197,780
$
—
Marketable securities
24,442,274
—
24,442,274
—
Total fair value
$
41,827,415
$
16,187,361
$
25,640,054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0</t>
        </is>
      </c>
    </row>
    <row r="3">
      <c r="A3" s="3" t="inlineStr">
        <is>
          <t>Payables And Accruals [Abstract]</t>
        </is>
      </c>
    </row>
    <row r="4">
      <c r="A4" s="4" t="inlineStr">
        <is>
          <t>Schedule of Accrued Expenses and Other Liabilities</t>
        </is>
      </c>
      <c r="B4" s="4" t="inlineStr">
        <is>
          <t>Accrued expenses and other liabilities consist of the following:
Year Ended December 31,
2020
2019
Research and development costs and other accrued expenses
$
1,880,552
$
3,824,950
Accrued Severance
31,876
—
Professional fees
140,981
314,213
$
2,053,409
$
4,139,16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of Common Stock (Tables)</t>
        </is>
      </c>
      <c r="B1" s="2" t="inlineStr">
        <is>
          <t>12 Months Ended</t>
        </is>
      </c>
    </row>
    <row r="2">
      <c r="B2" s="2" t="inlineStr">
        <is>
          <t>Dec. 31, 2020</t>
        </is>
      </c>
    </row>
    <row r="3">
      <c r="A3" s="3" t="inlineStr">
        <is>
          <t>Earnings Per Share [Abstract]</t>
        </is>
      </c>
    </row>
    <row r="4">
      <c r="A4" s="4" t="inlineStr">
        <is>
          <t>Computation of Basic and Diluted Loss Per Share</t>
        </is>
      </c>
      <c r="B4" s="4" t="inlineStr">
        <is>
          <t xml:space="preserve">The following table sets forth the computation of basic and diluted income (loss) per share for common stockholders:
Year Ended December 31,
2020
2019
Net income (loss)
$
1,940,771
$
(72,183,490
)
Weighted average shares of common stock outstanding - basic
40,823,717
39,014,302
Dilutive effect
93,154
—
Weighted average shares of common stock outstanding - diluted
40,916,871
39,014,302
Net income (loss) per ordinary share:
Basic
$
0.05
$
(1.85
)
Diluted
$
0.05
$
(1.85
) </t>
        </is>
      </c>
    </row>
    <row r="5">
      <c r="A5" s="4" t="inlineStr">
        <is>
          <t>Securities Excluded from Calculation of Weighted Average Shares Outstanding as their Effect is Antidilutive</t>
        </is>
      </c>
      <c r="B5" s="4" t="inlineStr">
        <is>
          <t>The following securities outstanding at December 31, 2020 and 2019 have been excluded from the calculation of weighted average shares outstanding as their effect on the calculation of loss per share is antidilutive:
Year Ended December 31,
2020
2019
Common stock options
8,602,722
9,040,328
Restricted stock units
—
68,650
Common stock warrants
40,790
40,79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Award Plan and Stock-Based Compensation (Tables)</t>
        </is>
      </c>
      <c r="B1" s="2" t="inlineStr">
        <is>
          <t>12 Months Ended</t>
        </is>
      </c>
    </row>
    <row r="2">
      <c r="B2" s="2" t="inlineStr">
        <is>
          <t>Dec. 31, 2020</t>
        </is>
      </c>
    </row>
    <row r="3">
      <c r="A3" s="3" t="inlineStr">
        <is>
          <t>Disclosure Of Compensation Related Costs Sharebased Payments [Abstract]</t>
        </is>
      </c>
    </row>
    <row r="4">
      <c r="A4" s="4" t="inlineStr">
        <is>
          <t>Schedule of Stock Option Activity for Employees and Non-Employees</t>
        </is>
      </c>
      <c r="B4" s="4" t="inlineStr">
        <is>
          <t>Stock option activity for employees and non-employees for the year ended December 31, 2020 is as follows:
Shares Issuable Pursuant to Stock Options
Weighted- Average Exercise Price
Weighted- Average Remaining Contractual Terms (years)
Total Intrinsic Value (in thousands)
Outstanding January 1, 2020
9,040,328
$
6.98
7.3
$
7,420
Granted
3,003,344
$
5.86
Exercised
(198,762
)
$
5.75
Forfeited
(1,689,031
)
$
7.20
Expired
(105,356
)
$
9.63
Outstanding December 31, 2020
10,050,523
$
6.60
7.0
$
—
Exercisable December 31, 2020
6,341,404
$
6.80
6.0
$
—
Available for future grant
157,616</t>
        </is>
      </c>
    </row>
    <row r="5">
      <c r="A5" s="4" t="inlineStr">
        <is>
          <t>Summary of Assumptions Used in Black Scholes Model to Estimate Fair Value of Stock Options</t>
        </is>
      </c>
      <c r="B5" s="4" t="inlineStr">
        <is>
          <t>The Company uses the Black-Scholes model to estimate the fair value of stock options granted. For stock options granted during the years ended December 31, 2020 and 2019, the Company utilized the following assumptions:
Year Ended December 31,
2020
2019
Expected term (years)
5.5-6.25
5.5-6.25
Risk free interest rate
0.37%-0.54%
1.78%-1.96%
Volatility
68%-72%
69%-78%
Dividend yield
0%
0%
Weighted average grant date fair value per share of common stock
$
1.78
$
4.21</t>
        </is>
      </c>
    </row>
    <row r="6">
      <c r="A6" s="4" t="inlineStr">
        <is>
          <t>Schedule of RSU Activity</t>
        </is>
      </c>
      <c r="B6" s="4" t="inlineStr">
        <is>
          <t>RSU activity under the Plan for the year ended December 31, 2020 is as follows:
RSUs
Weighted- Average Grant Date Fair Value
Unvested January 1, 2020
68,650
$
11.29
Granted
—
$
—
Vested
(57,075
)
$
12.15
Forfeited
(11,575
)
$
7.06
Unvested December 31, 2020
—
$
—</t>
        </is>
      </c>
    </row>
    <row r="7">
      <c r="A7" s="4" t="inlineStr">
        <is>
          <t>Schedule of Stock-Based Compensation Expense Included in the Company's Consolidated Statements of Operations</t>
        </is>
      </c>
      <c r="B7" s="4" t="inlineStr">
        <is>
          <t>The following table presents stock-based compensation expense included in the Company’s consolidated statements of operations:
Year Ended December 31,
2020
2019
Research and development
$
3,026,056
$
2,646,210
General and administrative
6,678,173
6,527,055
Total
$
9,704,229
$
9,173,26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Provision for Federal, Foreign and State Income Taxes</t>
        </is>
      </c>
      <c r="B4" s="4" t="inlineStr">
        <is>
          <t xml:space="preserve">The provision for federal, foreign and state income taxes for the years ended December 31, 2020 and 2019 are as follows:
Year Ended December 31,
2020
2019
Current income tax provision (benefit)
Federal
$
—
$
—
Foreign
—
—
State
—
—
Deferred income tax provision (benefit)
Federal
—
(2,119,709
)
Foreign
—
—
State
—
(134,423
)
Total income tax provision (benefit)
$
—
$
(2,254,132
) </t>
        </is>
      </c>
    </row>
    <row r="5">
      <c r="A5" s="4" t="inlineStr">
        <is>
          <t>Schedule of Deferred Tax Assets and Liabilities</t>
        </is>
      </c>
      <c r="B5" s="4" t="inlineStr">
        <is>
          <t xml:space="preserve">Net deferred tax assets (liabilities) as of December 31, 2020 and 2019 consist of the following:
Year Ended December 31,
2020
2019
Deferred tax assets:
Net operating loss carryforwards
$
27,962,495
$
20,988,129
Research and development tax credits
145,115
145,115
Capitalized research and development costs
31,036,403
29,446,106
Stock-based compensation
9,507,000
7,518,780
Deferred start-up and license costs
4,724,696
5,327,213
Deferred revenue
—
11,249,174
Other
2,938
2,319
Total deferred tax assets
73,378,647
74,676,836
Deferred tax asset valuation allowance
(71,028,174
)
(72,324,255
)
Net deferred tax assets
2,350,473
2,352,581
Deferred tax liabilities:
In-process research and development
(4,152,640
)
(4,152,640
)
Other
(1,189
)
(3,297
)
Total deferred tax liabilities
(4,153,829
)
(4,155,937
)
Total
$
(1,803,356
)
$
(1,803,356
) </t>
        </is>
      </c>
    </row>
    <row r="6">
      <c r="A6" s="4" t="inlineStr">
        <is>
          <t>Schedule of Effective Income Tax Rate Reconciliation</t>
        </is>
      </c>
      <c r="B6" s="4" t="inlineStr">
        <is>
          <t>A reconciliation between the Company’s effective tax rate and the federal statutory rate for the years ended December 31, 2020 and 2019 are as follows:
Year Ended December 31,
2020
2019
Federal statutory rate
21.00
%
(21.00
%)
Permanent differences
4.38
%
(0.37
%)
State income taxes
0.00
%
0.00
%
Valuation allowance
(25.38
%)
24.39
%
Effective tax rate
0.00
%
3.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the Sublease Costs</t>
        </is>
      </c>
      <c r="B4" s="4" t="inlineStr">
        <is>
          <t>The following table contains a summary of the Sublease costs recognized under ASC 842 and other information pertaining to the Company’s operating Sublease for the years ended December 31, 2020:
Year Ended
December 31, 2020
Sublease cost
Operating Sublease cost
$
179,269
Total Sublease cost
$
179,269
Other information
Operating cash flows used for operating Sublease
$
192,004
Weighted average remaining Sublease term
0.6 years
Weighted average discount rate
10
%</t>
        </is>
      </c>
    </row>
    <row r="5">
      <c r="A5" s="4" t="inlineStr">
        <is>
          <t>Future Minimum Sublease Payments Under Non-cancelable Operating Sublease</t>
        </is>
      </c>
      <c r="B5" s="4" t="inlineStr">
        <is>
          <t>Future minimum Sublease payments under the Company’s non-cancelable operating Sublease as of December 31, 2020 and December 31, 2019, are as follows:
Future Operating Sublease Payments
Year Ended December 31, 2020
2021
$
114,018
Thereafter
—
Total Sublease payments
114,018
Less: imputed interest
(2,789
)
Total operating Sublease liabilities at December 31, 2020
$
111,229
Future Operating Sublease Payments
Year Ended December 31, 2019
2020
$
192,004
2021
114,018
Thereafter
—
Total Sublease payments
306,022
Less: imputed interest
(21,892
)
Total operating Sublease liabilities at December 31, 2019
$
284,13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 xml:space="preserve">Three Months Ended
March 31, 2020
June 30, 2020
September 30, 2020
December 31, 2020
(in thousands, except per share data)
Total revenues
$
—
$
41,176
$
—
$
—
Operating (loss) gain
$
(12,272
)
$
29,508
$
(8,090
)
$
(7,299
)
Net (loss) income
$
(12,151
)
$
29,529
$
(8,113
)
$
(7,324
)
Net (loss) income in per share, basic
$
(0.31
)
$
0.75
$
(0.19
)
$
(0.17
)
Net (loss) income in per share, diluted
$
(0.31
)
$
0.73
$
(0.19
)
$
(0.17
)
Three Months Ended
March 31, 2019
June 30, 2019
September 30, 2019
December 31, 2019
(in thousands, except per share data)
Total revenues
$
—
$
—
$
—
$
—
Operating loss
$
(16,312
)
$
(12,904
)
$
(14,282
)
$
(32,367
)
Net loss
$
(15,827
)
$
(12,476
)
$
(13,962
)
$
(29,918
)
Net (loss) income in per share, basic
$
(0.41
)
$
(0.32
)
$
(0.36
)
$
(0.77
)
Net (loss) income in per share, diluted
$
(0.41
)
$
(0.32
)
$
(0.36
)
$
(0.77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OPERATIONS AND LIQUIDITY - Additional Information (Details) - USD ($)</t>
        </is>
      </c>
      <c r="B1" s="2" t="inlineStr">
        <is>
          <t>Jan. 19, 2021</t>
        </is>
      </c>
      <c r="C1" s="2" t="inlineStr">
        <is>
          <t>Dec. 31, 2020</t>
        </is>
      </c>
      <c r="D1" s="2" t="inlineStr">
        <is>
          <t>Dec. 31, 2019</t>
        </is>
      </c>
    </row>
    <row r="2">
      <c r="A2" s="3" t="inlineStr">
        <is>
          <t>Nature Of Operations And Liquidity [Line Items]</t>
        </is>
      </c>
    </row>
    <row r="3">
      <c r="A3" s="4" t="inlineStr">
        <is>
          <t>Accumulated deficit</t>
        </is>
      </c>
      <c r="C3" s="7" t="n">
        <v>284795447</v>
      </c>
      <c r="D3" s="7" t="n">
        <v>286736218</v>
      </c>
    </row>
    <row r="4">
      <c r="A4" s="4" t="inlineStr">
        <is>
          <t>Net cash used in operating activities</t>
        </is>
      </c>
      <c r="C4" s="6" t="n">
        <v>33822023</v>
      </c>
      <c r="D4" s="7" t="n">
        <v>43432223</v>
      </c>
    </row>
    <row r="5">
      <c r="A5" s="4" t="inlineStr">
        <is>
          <t>Cash, cash equivalents, restricted cash and marketable securities</t>
        </is>
      </c>
      <c r="C5" s="7" t="n">
        <v>25500000</v>
      </c>
    </row>
    <row r="6">
      <c r="A6" s="4" t="inlineStr">
        <is>
          <t>Common Stock</t>
        </is>
      </c>
    </row>
    <row r="7">
      <c r="A7" s="3" t="inlineStr">
        <is>
          <t>Nature Of Operations And Liquidity [Line Items]</t>
        </is>
      </c>
    </row>
    <row r="8">
      <c r="A8" s="4" t="inlineStr">
        <is>
          <t>Common stock issued and sold</t>
        </is>
      </c>
      <c r="C8" s="6" t="n">
        <v>3381608</v>
      </c>
    </row>
    <row r="9">
      <c r="A9" s="4" t="inlineStr">
        <is>
          <t>Common Stock | Sales Agreement</t>
        </is>
      </c>
    </row>
    <row r="10">
      <c r="A10" s="3" t="inlineStr">
        <is>
          <t>Nature Of Operations And Liquidity [Line Items]</t>
        </is>
      </c>
    </row>
    <row r="11">
      <c r="A11" s="4" t="inlineStr">
        <is>
          <t>Common stock issued and sold</t>
        </is>
      </c>
      <c r="C11" s="6" t="n">
        <v>3381608</v>
      </c>
    </row>
    <row r="12">
      <c r="A12" s="4" t="inlineStr">
        <is>
          <t>Common stock, average price per share</t>
        </is>
      </c>
      <c r="C12" s="8" t="n">
        <v>3.7113</v>
      </c>
    </row>
    <row r="13">
      <c r="A13" s="4" t="inlineStr">
        <is>
          <t>Net proceeds after deducting sales commissions and offering costs payable</t>
        </is>
      </c>
      <c r="C13" s="7" t="n">
        <v>12100000</v>
      </c>
    </row>
    <row r="14">
      <c r="A14" s="4" t="inlineStr">
        <is>
          <t>Seltorexant | Royalty Pharma | Subsequent Event</t>
        </is>
      </c>
    </row>
    <row r="15">
      <c r="A15" s="3" t="inlineStr">
        <is>
          <t>Nature Of Operations And Liquidity [Line Items]</t>
        </is>
      </c>
    </row>
    <row r="16">
      <c r="A16" s="4" t="inlineStr">
        <is>
          <t>Upfront payment for royalty interest sold</t>
        </is>
      </c>
      <c r="B16" s="7" t="n">
        <v>60000000</v>
      </c>
    </row>
    <row r="17">
      <c r="A17" s="4" t="inlineStr">
        <is>
          <t>Additional milestone payments</t>
        </is>
      </c>
      <c r="B17" s="7" t="n">
        <v>95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7" customWidth="1" min="1" max="1"/>
    <col width="21" customWidth="1" min="2" max="2"/>
    <col width="28" customWidth="1" min="3" max="3"/>
    <col width="21" customWidth="1" min="4" max="4"/>
  </cols>
  <sheetData>
    <row r="1">
      <c r="A1" s="1" t="inlineStr">
        <is>
          <t>SIGNIFICANT ACCOUNTING POLICIES - Additional Information (Details)</t>
        </is>
      </c>
      <c r="B1" s="2" t="inlineStr">
        <is>
          <t>3 Months Ended</t>
        </is>
      </c>
      <c r="C1" s="2" t="inlineStr">
        <is>
          <t>12 Months Ended</t>
        </is>
      </c>
    </row>
    <row r="2">
      <c r="B2" s="2" t="inlineStr">
        <is>
          <t>Jun. 30, 2020USD ($)</t>
        </is>
      </c>
      <c r="C2" s="2" t="inlineStr">
        <is>
          <t>Dec. 31, 2020USD ($)Segment</t>
        </is>
      </c>
      <c r="D2" s="2" t="inlineStr">
        <is>
          <t>Dec. 31, 2019USD ($)</t>
        </is>
      </c>
    </row>
    <row r="3">
      <c r="A3" s="3" t="inlineStr">
        <is>
          <t>Significant Accounting Policies [Line Items]</t>
        </is>
      </c>
    </row>
    <row r="4">
      <c r="A4" s="4" t="inlineStr">
        <is>
          <t>Restricted cash balances as collateral for corporate credit cards</t>
        </is>
      </c>
      <c r="C4" s="7" t="n">
        <v>100000</v>
      </c>
      <c r="D4" s="7" t="n">
        <v>100000</v>
      </c>
    </row>
    <row r="5">
      <c r="A5" s="4" t="inlineStr">
        <is>
          <t>Asset impairment charges</t>
        </is>
      </c>
      <c r="D5" s="6" t="n">
        <v>19000000</v>
      </c>
    </row>
    <row r="6">
      <c r="A6" s="4" t="inlineStr">
        <is>
          <t>Interest or penalties related to income taxes</t>
        </is>
      </c>
      <c r="C6" s="7" t="n">
        <v>0</v>
      </c>
      <c r="D6" s="6" t="n">
        <v>0</v>
      </c>
    </row>
    <row r="7">
      <c r="A7" s="4" t="inlineStr">
        <is>
          <t>Equipment estimated useful life</t>
        </is>
      </c>
      <c r="C7" s="4" t="inlineStr">
        <is>
          <t>3 years</t>
        </is>
      </c>
    </row>
    <row r="8">
      <c r="A8" s="4" t="inlineStr">
        <is>
          <t>Impairment of long-lived assets</t>
        </is>
      </c>
      <c r="C8" s="7" t="n">
        <v>0</v>
      </c>
      <c r="D8" s="6" t="n">
        <v>0</v>
      </c>
    </row>
    <row r="9">
      <c r="A9" s="4" t="inlineStr">
        <is>
          <t>Impairment of goodwill</t>
        </is>
      </c>
      <c r="C9" s="6" t="n">
        <v>0</v>
      </c>
      <c r="D9" s="6" t="n">
        <v>0</v>
      </c>
    </row>
    <row r="10">
      <c r="A10" s="4" t="inlineStr">
        <is>
          <t>Revenues from product sales to date</t>
        </is>
      </c>
      <c r="B10" s="7" t="n">
        <v>41176000</v>
      </c>
      <c r="C10" s="7" t="n">
        <v>0</v>
      </c>
    </row>
    <row r="11">
      <c r="A11" s="4" t="inlineStr">
        <is>
          <t>Number of operating segments | Segment</t>
        </is>
      </c>
      <c r="C11" s="6" t="n">
        <v>1</v>
      </c>
    </row>
    <row r="12">
      <c r="A12" s="4" t="inlineStr">
        <is>
          <t>Collaborative Arrangement</t>
        </is>
      </c>
    </row>
    <row r="13">
      <c r="A13" s="3" t="inlineStr">
        <is>
          <t>Significant Accounting Policies [Line Items]</t>
        </is>
      </c>
    </row>
    <row r="14">
      <c r="A14" s="4" t="inlineStr">
        <is>
          <t>Revenues from product sales to date</t>
        </is>
      </c>
      <c r="C14" s="7" t="n">
        <v>41200000</v>
      </c>
    </row>
    <row r="15">
      <c r="A15" s="4" t="inlineStr">
        <is>
          <t>In-Process Research and Development</t>
        </is>
      </c>
    </row>
    <row r="16">
      <c r="A16" s="3" t="inlineStr">
        <is>
          <t>Significant Accounting Policies [Line Items]</t>
        </is>
      </c>
    </row>
    <row r="17">
      <c r="A17" s="4" t="inlineStr">
        <is>
          <t>Asset impairment charges</t>
        </is>
      </c>
      <c r="C17" s="6" t="n">
        <v>0</v>
      </c>
      <c r="D17" s="7" t="n">
        <v>0</v>
      </c>
    </row>
    <row r="18">
      <c r="A18" s="4" t="inlineStr">
        <is>
          <t>In-Process Research and Development | MIN-117</t>
        </is>
      </c>
    </row>
    <row r="19">
      <c r="A19" s="3" t="inlineStr">
        <is>
          <t>Significant Accounting Policies [Line Items]</t>
        </is>
      </c>
    </row>
    <row r="20">
      <c r="A20" s="4" t="inlineStr">
        <is>
          <t>Asset impairment charges</t>
        </is>
      </c>
      <c r="C20" s="7" t="n">
        <v>1900000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in dollars per share)</t>
        </is>
      </c>
      <c r="B3" s="8" t="n">
        <v>0.0001</v>
      </c>
      <c r="C3" s="8" t="n">
        <v>0.0001</v>
      </c>
    </row>
    <row r="4">
      <c r="A4" s="4" t="inlineStr">
        <is>
          <t>Preferred stock, shares authorized</t>
        </is>
      </c>
      <c r="B4" s="6" t="n">
        <v>100000000</v>
      </c>
      <c r="C4" s="6" t="n">
        <v>10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8" t="n">
        <v>0.0001</v>
      </c>
      <c r="C7" s="8" t="n">
        <v>0.0001</v>
      </c>
    </row>
    <row r="8">
      <c r="A8" s="4" t="inlineStr">
        <is>
          <t>Common stock, shares authorized</t>
        </is>
      </c>
      <c r="B8" s="6" t="n">
        <v>125000000</v>
      </c>
      <c r="C8" s="6" t="n">
        <v>125000000</v>
      </c>
    </row>
    <row r="9">
      <c r="A9" s="4" t="inlineStr">
        <is>
          <t>Common stock, shares issued</t>
        </is>
      </c>
      <c r="B9" s="6" t="n">
        <v>42721566</v>
      </c>
      <c r="C9" s="6" t="n">
        <v>39084121</v>
      </c>
    </row>
    <row r="10">
      <c r="A10" s="4" t="inlineStr">
        <is>
          <t>Common stock, shares outstanding</t>
        </is>
      </c>
      <c r="B10" s="6" t="n">
        <v>42721566</v>
      </c>
      <c r="C10" s="6" t="n">
        <v>390841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Amortized Cost Basis, Aggregate Fair Value, Unrealized (Gains)/Losses and Net Carrying Value of Investments in Held-to-maturity Securities (Details)</t>
        </is>
      </c>
      <c r="B1" s="2" t="inlineStr">
        <is>
          <t>Dec. 31, 2019USD ($)</t>
        </is>
      </c>
    </row>
    <row r="2">
      <c r="A2" s="3" t="inlineStr">
        <is>
          <t>Schedule Of Held To Maturity Securities [Line Items]</t>
        </is>
      </c>
    </row>
    <row r="3">
      <c r="A3" s="4" t="inlineStr">
        <is>
          <t>Marketable securities, Amortized Cost</t>
        </is>
      </c>
      <c r="B3" s="7" t="n">
        <v>24441520</v>
      </c>
    </row>
    <row r="4">
      <c r="A4" s="4" t="inlineStr">
        <is>
          <t>Marketable securities, Aggregate Fair Value</t>
        </is>
      </c>
      <c r="B4" s="6" t="n">
        <v>24442274</v>
      </c>
    </row>
    <row r="5">
      <c r="A5" s="4" t="inlineStr">
        <is>
          <t>Marketable securities, Unrealized Gains</t>
        </is>
      </c>
      <c r="B5" s="6" t="n">
        <v>436</v>
      </c>
    </row>
    <row r="6">
      <c r="A6" s="4" t="inlineStr">
        <is>
          <t>Marketable securities, Unrealized Losses</t>
        </is>
      </c>
      <c r="B6" s="6" t="n">
        <v>-1190</v>
      </c>
    </row>
    <row r="7">
      <c r="A7" s="4" t="inlineStr">
        <is>
          <t>Marketable securities, Net Carrying Value</t>
        </is>
      </c>
      <c r="B7" s="6" t="n">
        <v>24441520</v>
      </c>
    </row>
    <row r="8">
      <c r="A8" s="4" t="inlineStr">
        <is>
          <t>Corporate Bonds/Notes</t>
        </is>
      </c>
    </row>
    <row r="9">
      <c r="A9" s="3" t="inlineStr">
        <is>
          <t>Schedule Of Held To Maturity Securities [Line Items]</t>
        </is>
      </c>
    </row>
    <row r="10">
      <c r="A10" s="4" t="inlineStr">
        <is>
          <t>Marketable securities, Amortized Cost</t>
        </is>
      </c>
      <c r="B10" s="6" t="n">
        <v>2701114</v>
      </c>
    </row>
    <row r="11">
      <c r="A11" s="4" t="inlineStr">
        <is>
          <t>Marketable securities, Aggregate Fair Value</t>
        </is>
      </c>
      <c r="B11" s="6" t="n">
        <v>2700678</v>
      </c>
    </row>
    <row r="12">
      <c r="A12" s="4" t="inlineStr">
        <is>
          <t>Marketable securities, Unrealized Gains</t>
        </is>
      </c>
      <c r="B12" s="6" t="n">
        <v>436</v>
      </c>
    </row>
    <row r="13">
      <c r="A13" s="4" t="inlineStr">
        <is>
          <t>Marketable securities, Net Carrying Value</t>
        </is>
      </c>
      <c r="B13" s="6" t="n">
        <v>2701114</v>
      </c>
    </row>
    <row r="14">
      <c r="A14" s="4" t="inlineStr">
        <is>
          <t>Commercial Paper</t>
        </is>
      </c>
    </row>
    <row r="15">
      <c r="A15" s="3" t="inlineStr">
        <is>
          <t>Schedule Of Held To Maturity Securities [Line Items]</t>
        </is>
      </c>
    </row>
    <row r="16">
      <c r="A16" s="4" t="inlineStr">
        <is>
          <t>Marketable securities, Amortized Cost</t>
        </is>
      </c>
      <c r="B16" s="6" t="n">
        <v>19245921</v>
      </c>
    </row>
    <row r="17">
      <c r="A17" s="4" t="inlineStr">
        <is>
          <t>Marketable securities, Aggregate Fair Value</t>
        </is>
      </c>
      <c r="B17" s="6" t="n">
        <v>19245921</v>
      </c>
    </row>
    <row r="18">
      <c r="A18" s="4" t="inlineStr">
        <is>
          <t>Marketable securities, Net Carrying Value</t>
        </is>
      </c>
      <c r="B18" s="6" t="n">
        <v>19245921</v>
      </c>
    </row>
    <row r="19">
      <c r="A19" s="4" t="inlineStr">
        <is>
          <t>U.S. government Agency Securities</t>
        </is>
      </c>
    </row>
    <row r="20">
      <c r="A20" s="3" t="inlineStr">
        <is>
          <t>Schedule Of Held To Maturity Securities [Line Items]</t>
        </is>
      </c>
    </row>
    <row r="21">
      <c r="A21" s="4" t="inlineStr">
        <is>
          <t>Marketable securities, Amortized Cost</t>
        </is>
      </c>
      <c r="B21" s="6" t="n">
        <v>2494485</v>
      </c>
    </row>
    <row r="22">
      <c r="A22" s="4" t="inlineStr">
        <is>
          <t>Marketable securities, Aggregate Fair Value</t>
        </is>
      </c>
      <c r="B22" s="6" t="n">
        <v>2495675</v>
      </c>
    </row>
    <row r="23">
      <c r="A23" s="4" t="inlineStr">
        <is>
          <t>Marketable securities, Unrealized Losses</t>
        </is>
      </c>
      <c r="B23" s="6" t="n">
        <v>-1190</v>
      </c>
    </row>
    <row r="24">
      <c r="A24" s="4" t="inlineStr">
        <is>
          <t>Marketable securities, Net Carrying Value</t>
        </is>
      </c>
      <c r="B24" s="7" t="n">
        <v>249448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Fair Value of Cash Equivalents and Marketable Securities Measured on Recurring Basis and Determined by Valuation Techniques (Details) - USD ($)</t>
        </is>
      </c>
      <c r="B1" s="2" t="inlineStr">
        <is>
          <t>Dec. 31, 2020</t>
        </is>
      </c>
      <c r="C1" s="2" t="inlineStr">
        <is>
          <t>Dec. 31, 2019</t>
        </is>
      </c>
    </row>
    <row r="2">
      <c r="A2" s="3" t="inlineStr">
        <is>
          <t>Fair Value Assets And Liabilities Measured On Recurring And Nonrecurring Basis [Line Items]</t>
        </is>
      </c>
    </row>
    <row r="3">
      <c r="A3" s="4" t="inlineStr">
        <is>
          <t>Fair value</t>
        </is>
      </c>
      <c r="B3" s="7" t="n">
        <v>21992701</v>
      </c>
      <c r="C3" s="7" t="n">
        <v>41827415</v>
      </c>
    </row>
    <row r="4">
      <c r="A4" s="4" t="inlineStr">
        <is>
          <t>Cash Equivalents</t>
        </is>
      </c>
    </row>
    <row r="5">
      <c r="A5" s="3" t="inlineStr">
        <is>
          <t>Fair Value Assets And Liabilities Measured On Recurring And Nonrecurring Basis [Line Items]</t>
        </is>
      </c>
    </row>
    <row r="6">
      <c r="A6" s="4" t="inlineStr">
        <is>
          <t>Fair value</t>
        </is>
      </c>
      <c r="B6" s="6" t="n">
        <v>21992701</v>
      </c>
      <c r="C6" s="6" t="n">
        <v>17385141</v>
      </c>
    </row>
    <row r="7">
      <c r="A7" s="4" t="inlineStr">
        <is>
          <t>Marketable Securities</t>
        </is>
      </c>
    </row>
    <row r="8">
      <c r="A8" s="3" t="inlineStr">
        <is>
          <t>Fair Value Assets And Liabilities Measured On Recurring And Nonrecurring Basis [Line Items]</t>
        </is>
      </c>
    </row>
    <row r="9">
      <c r="A9" s="4" t="inlineStr">
        <is>
          <t>Fair value</t>
        </is>
      </c>
      <c r="C9" s="6" t="n">
        <v>24442274</v>
      </c>
    </row>
    <row r="10">
      <c r="A10" s="4" t="inlineStr">
        <is>
          <t>Level 1</t>
        </is>
      </c>
    </row>
    <row r="11">
      <c r="A11" s="3" t="inlineStr">
        <is>
          <t>Fair Value Assets And Liabilities Measured On Recurring And Nonrecurring Basis [Line Items]</t>
        </is>
      </c>
    </row>
    <row r="12">
      <c r="A12" s="4" t="inlineStr">
        <is>
          <t>Fair value</t>
        </is>
      </c>
      <c r="B12" s="6" t="n">
        <v>21992701</v>
      </c>
      <c r="C12" s="6" t="n">
        <v>16187361</v>
      </c>
    </row>
    <row r="13">
      <c r="A13" s="4" t="inlineStr">
        <is>
          <t>Level 1 | Cash Equivalents</t>
        </is>
      </c>
    </row>
    <row r="14">
      <c r="A14" s="3" t="inlineStr">
        <is>
          <t>Fair Value Assets And Liabilities Measured On Recurring And Nonrecurring Basis [Line Items]</t>
        </is>
      </c>
    </row>
    <row r="15">
      <c r="A15" s="4" t="inlineStr">
        <is>
          <t>Fair value</t>
        </is>
      </c>
      <c r="B15" s="7" t="n">
        <v>21992701</v>
      </c>
      <c r="C15" s="6" t="n">
        <v>16187361</v>
      </c>
    </row>
    <row r="16">
      <c r="A16" s="4" t="inlineStr">
        <is>
          <t>Level 2</t>
        </is>
      </c>
    </row>
    <row r="17">
      <c r="A17" s="3" t="inlineStr">
        <is>
          <t>Fair Value Assets And Liabilities Measured On Recurring And Nonrecurring Basis [Line Items]</t>
        </is>
      </c>
    </row>
    <row r="18">
      <c r="A18" s="4" t="inlineStr">
        <is>
          <t>Fair value</t>
        </is>
      </c>
      <c r="C18" s="6" t="n">
        <v>25640054</v>
      </c>
    </row>
    <row r="19">
      <c r="A19" s="4" t="inlineStr">
        <is>
          <t>Level 2 | Cash Equivalents</t>
        </is>
      </c>
    </row>
    <row r="20">
      <c r="A20" s="3" t="inlineStr">
        <is>
          <t>Fair Value Assets And Liabilities Measured On Recurring And Nonrecurring Basis [Line Items]</t>
        </is>
      </c>
    </row>
    <row r="21">
      <c r="A21" s="4" t="inlineStr">
        <is>
          <t>Fair value</t>
        </is>
      </c>
      <c r="C21" s="6" t="n">
        <v>1197780</v>
      </c>
    </row>
    <row r="22">
      <c r="A22" s="4" t="inlineStr">
        <is>
          <t>Level 2 | Marketable Securities</t>
        </is>
      </c>
    </row>
    <row r="23">
      <c r="A23" s="3" t="inlineStr">
        <is>
          <t>Fair Value Assets And Liabilities Measured On Recurring And Nonrecurring Basis [Line Items]</t>
        </is>
      </c>
    </row>
    <row r="24">
      <c r="A24" s="4" t="inlineStr">
        <is>
          <t>Fair value</t>
        </is>
      </c>
      <c r="C24" s="7" t="n">
        <v>2444227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Accrued Expenses and Other Liabilities (Details) - USD ($)</t>
        </is>
      </c>
      <c r="B1" s="2" t="inlineStr">
        <is>
          <t>Dec. 31, 2020</t>
        </is>
      </c>
      <c r="C1" s="2" t="inlineStr">
        <is>
          <t>Dec. 31, 2019</t>
        </is>
      </c>
    </row>
    <row r="2">
      <c r="A2" s="3" t="inlineStr">
        <is>
          <t>Payables And Accruals [Abstract]</t>
        </is>
      </c>
    </row>
    <row r="3">
      <c r="A3" s="4" t="inlineStr">
        <is>
          <t>Research and development costs and other accrued expenses</t>
        </is>
      </c>
      <c r="B3" s="7" t="n">
        <v>1880552</v>
      </c>
      <c r="C3" s="7" t="n">
        <v>3824950</v>
      </c>
    </row>
    <row r="4">
      <c r="A4" s="4" t="inlineStr">
        <is>
          <t>Accrued Severance</t>
        </is>
      </c>
      <c r="B4" s="6" t="n">
        <v>31876</v>
      </c>
    </row>
    <row r="5">
      <c r="A5" s="4" t="inlineStr">
        <is>
          <t>Professional fees</t>
        </is>
      </c>
      <c r="B5" s="6" t="n">
        <v>140981</v>
      </c>
      <c r="C5" s="6" t="n">
        <v>314213</v>
      </c>
    </row>
    <row r="6">
      <c r="A6" s="4" t="inlineStr">
        <is>
          <t>Accrued expenses and other liabilities</t>
        </is>
      </c>
      <c r="B6" s="7" t="n">
        <v>2053409</v>
      </c>
      <c r="C6" s="7" t="n">
        <v>413916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ET INCOME (LOSS) PER SHARE OF COMMON STOCK - Computation of Basic and Diluted Loss Per Share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Earnings Per Share [Abstract]</t>
        </is>
      </c>
    </row>
    <row r="4">
      <c r="A4" s="4" t="inlineStr">
        <is>
          <t>Net income (loss)</t>
        </is>
      </c>
      <c r="B4" s="7" t="n">
        <v>-7324000</v>
      </c>
      <c r="C4" s="7" t="n">
        <v>-8113000</v>
      </c>
      <c r="D4" s="7" t="n">
        <v>29529000</v>
      </c>
      <c r="E4" s="7" t="n">
        <v>-12151000</v>
      </c>
      <c r="F4" s="7" t="n">
        <v>-29918000</v>
      </c>
      <c r="G4" s="7" t="n">
        <v>-13962000</v>
      </c>
      <c r="H4" s="7" t="n">
        <v>-12476000</v>
      </c>
      <c r="I4" s="7" t="n">
        <v>-15827000</v>
      </c>
      <c r="J4" s="7" t="n">
        <v>1940771</v>
      </c>
      <c r="K4" s="7" t="n">
        <v>-72183490</v>
      </c>
    </row>
    <row r="5">
      <c r="A5" s="4" t="inlineStr">
        <is>
          <t>Weighted average shares of common stock outstanding - basic</t>
        </is>
      </c>
      <c r="J5" s="6" t="n">
        <v>40823717</v>
      </c>
      <c r="K5" s="6" t="n">
        <v>39014302</v>
      </c>
    </row>
    <row r="6">
      <c r="A6" s="4" t="inlineStr">
        <is>
          <t>Dilutive effect</t>
        </is>
      </c>
      <c r="J6" s="6" t="n">
        <v>93154</v>
      </c>
    </row>
    <row r="7">
      <c r="A7" s="4" t="inlineStr">
        <is>
          <t>Weighted average shares of common stock outstanding - diluted</t>
        </is>
      </c>
      <c r="J7" s="6" t="n">
        <v>40916871</v>
      </c>
      <c r="K7" s="6" t="n">
        <v>39014302</v>
      </c>
    </row>
    <row r="8">
      <c r="A8" s="4" t="inlineStr">
        <is>
          <t>Basic</t>
        </is>
      </c>
      <c r="J8" s="9" t="n">
        <v>0.05</v>
      </c>
      <c r="K8" s="9" t="n">
        <v>-1.85</v>
      </c>
    </row>
    <row r="9">
      <c r="A9" s="4" t="inlineStr">
        <is>
          <t>Diluted</t>
        </is>
      </c>
      <c r="J9" s="9" t="n">
        <v>0.05</v>
      </c>
      <c r="K9" s="9" t="n">
        <v>-1.85</v>
      </c>
    </row>
  </sheetData>
  <mergeCells count="3">
    <mergeCell ref="A1:A2"/>
    <mergeCell ref="B1:I1"/>
    <mergeCell ref="J1:K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OF COMMON STOCK - Securities Excluded from Calculation of Weighted Average Shares Outstanding as their Effect is Antidilutive (Details) - shares</t>
        </is>
      </c>
      <c r="B1" s="2" t="inlineStr">
        <is>
          <t>12 Months Ended</t>
        </is>
      </c>
    </row>
    <row r="2">
      <c r="B2" s="2" t="inlineStr">
        <is>
          <t>Dec. 31, 2020</t>
        </is>
      </c>
      <c r="C2" s="2" t="inlineStr">
        <is>
          <t>Dec. 31, 2019</t>
        </is>
      </c>
    </row>
    <row r="3">
      <c r="A3" s="4" t="inlineStr">
        <is>
          <t>Common Stock Options</t>
        </is>
      </c>
    </row>
    <row r="4">
      <c r="A4" s="3" t="inlineStr">
        <is>
          <t>Antidilutive Securities Excluded From Computation Of Earnings Per Share [Line Items]</t>
        </is>
      </c>
    </row>
    <row r="5">
      <c r="A5" s="4" t="inlineStr">
        <is>
          <t>Securities outstanding excluded from the calculation of weighted average shares outstanding</t>
        </is>
      </c>
      <c r="B5" s="6" t="n">
        <v>8602722</v>
      </c>
      <c r="C5" s="6" t="n">
        <v>9040328</v>
      </c>
    </row>
    <row r="6">
      <c r="A6" s="4" t="inlineStr">
        <is>
          <t>Restricted Stock Units</t>
        </is>
      </c>
    </row>
    <row r="7">
      <c r="A7" s="3" t="inlineStr">
        <is>
          <t>Antidilutive Securities Excluded From Computation Of Earnings Per Share [Line Items]</t>
        </is>
      </c>
    </row>
    <row r="8">
      <c r="A8" s="4" t="inlineStr">
        <is>
          <t>Securities outstanding excluded from the calculation of weighted average shares outstanding</t>
        </is>
      </c>
      <c r="C8" s="6" t="n">
        <v>68650</v>
      </c>
    </row>
    <row r="9">
      <c r="A9" s="4" t="inlineStr">
        <is>
          <t>Common Stock Warrants</t>
        </is>
      </c>
    </row>
    <row r="10">
      <c r="A10" s="3" t="inlineStr">
        <is>
          <t>Antidilutive Securities Excluded From Computation Of Earnings Per Share [Line Items]</t>
        </is>
      </c>
    </row>
    <row r="11">
      <c r="A11" s="4" t="inlineStr">
        <is>
          <t>Securities outstanding excluded from the calculation of weighted average shares outstanding</t>
        </is>
      </c>
      <c r="B11" s="6" t="n">
        <v>40790</v>
      </c>
      <c r="C11" s="6" t="n">
        <v>4079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CO-DEVELOPMENT AND LICENSE AGREEMENT - Additional Information (Details) - USD ($)</t>
        </is>
      </c>
      <c r="B1" s="2" t="inlineStr">
        <is>
          <t>Jan. 19, 2021</t>
        </is>
      </c>
      <c r="C1" s="2" t="inlineStr">
        <is>
          <t>Aug. 29, 2017</t>
        </is>
      </c>
      <c r="D1" s="2" t="inlineStr">
        <is>
          <t>Feb. 13, 2014</t>
        </is>
      </c>
      <c r="E1" s="2" t="inlineStr">
        <is>
          <t>Dec. 31, 2020</t>
        </is>
      </c>
    </row>
    <row r="2">
      <c r="A2" s="4" t="inlineStr">
        <is>
          <t>Collaborative Arrangement</t>
        </is>
      </c>
    </row>
    <row r="3">
      <c r="A3" s="3" t="inlineStr">
        <is>
          <t>Collaborative Arrangements And Noncollaborative Arrangement Transactions [Line Items]</t>
        </is>
      </c>
    </row>
    <row r="4">
      <c r="A4" s="4" t="inlineStr">
        <is>
          <t>Upfront payment received</t>
        </is>
      </c>
      <c r="E4" s="7" t="n">
        <v>41200000</v>
      </c>
    </row>
    <row r="5">
      <c r="A5" s="4" t="inlineStr">
        <is>
          <t>Janssen | Seltorexant | Collaborative Arrangement</t>
        </is>
      </c>
    </row>
    <row r="6">
      <c r="A6" s="3" t="inlineStr">
        <is>
          <t>Collaborative Arrangements And Noncollaborative Arrangement Transactions [Line Items]</t>
        </is>
      </c>
    </row>
    <row r="7">
      <c r="A7" s="4" t="inlineStr">
        <is>
          <t>Payment of license fee</t>
        </is>
      </c>
      <c r="D7" s="7" t="n">
        <v>22000000</v>
      </c>
    </row>
    <row r="8">
      <c r="A8" s="4" t="inlineStr">
        <is>
          <t>Upfront payment received</t>
        </is>
      </c>
      <c r="E8" s="6" t="n">
        <v>30000000</v>
      </c>
    </row>
    <row r="9">
      <c r="A9" s="4" t="inlineStr">
        <is>
          <t>Previously accrued collaborative expenses recognized as revenue</t>
        </is>
      </c>
      <c r="E9" s="7" t="n">
        <v>11200000</v>
      </c>
    </row>
    <row r="10">
      <c r="A10" s="4" t="inlineStr">
        <is>
          <t>Janssen | Seltorexant | Amendment to Co-Development and License Agreement</t>
        </is>
      </c>
    </row>
    <row r="11">
      <c r="A11" s="3" t="inlineStr">
        <is>
          <t>Collaborative Arrangements And Noncollaborative Arrangement Transactions [Line Items]</t>
        </is>
      </c>
    </row>
    <row r="12">
      <c r="A12" s="4" t="inlineStr">
        <is>
          <t>Upfront payment</t>
        </is>
      </c>
      <c r="C12" s="7" t="n">
        <v>30000000</v>
      </c>
    </row>
    <row r="13">
      <c r="A13" s="4" t="inlineStr">
        <is>
          <t>Royalty Pharma | Seltorexant | Subsequent Event</t>
        </is>
      </c>
    </row>
    <row r="14">
      <c r="A14" s="3" t="inlineStr">
        <is>
          <t>Collaborative Arrangements And Noncollaborative Arrangement Transactions [Line Items]</t>
        </is>
      </c>
    </row>
    <row r="15">
      <c r="A15" s="4" t="inlineStr">
        <is>
          <t>Upfront payment</t>
        </is>
      </c>
      <c r="B15" s="7" t="n">
        <v>60000000</v>
      </c>
    </row>
    <row r="16">
      <c r="A16" s="4" t="inlineStr">
        <is>
          <t>Royalty Pharma | Seltorexant | Subsequent Event | Maximum</t>
        </is>
      </c>
    </row>
    <row r="17">
      <c r="A17" s="3" t="inlineStr">
        <is>
          <t>Collaborative Arrangements And Noncollaborative Arrangement Transactions [Line Items]</t>
        </is>
      </c>
    </row>
    <row r="18">
      <c r="A18" s="4" t="inlineStr">
        <is>
          <t>Additional milestone payments</t>
        </is>
      </c>
      <c r="B18" s="7" t="n">
        <v>95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At-the-Market Equity Offering Program - Additional Information (Details) - USD ($)</t>
        </is>
      </c>
      <c r="B1" s="2" t="inlineStr">
        <is>
          <t>Aug. 10, 2018</t>
        </is>
      </c>
      <c r="C1" s="2" t="inlineStr">
        <is>
          <t>Dec. 31, 2020</t>
        </is>
      </c>
    </row>
    <row r="2">
      <c r="A2" s="3" t="inlineStr">
        <is>
          <t>Class Of Warrant Or Right [Line Items]</t>
        </is>
      </c>
    </row>
    <row r="3">
      <c r="A3" s="4" t="inlineStr">
        <is>
          <t>Sales of common stock, value</t>
        </is>
      </c>
      <c r="C3" s="7" t="n">
        <v>12550069</v>
      </c>
    </row>
    <row r="4">
      <c r="A4" s="4" t="inlineStr">
        <is>
          <t>Sales Agreement</t>
        </is>
      </c>
    </row>
    <row r="5">
      <c r="A5" s="3" t="inlineStr">
        <is>
          <t>Class Of Warrant Or Right [Line Items]</t>
        </is>
      </c>
    </row>
    <row r="6">
      <c r="A6" s="4" t="inlineStr">
        <is>
          <t>Sale of stock issue date</t>
        </is>
      </c>
      <c r="C6" s="4" t="inlineStr">
        <is>
          <t>Aug. 10,
		2018</t>
        </is>
      </c>
    </row>
    <row r="7">
      <c r="A7" s="4" t="inlineStr">
        <is>
          <t>Common Stock</t>
        </is>
      </c>
    </row>
    <row r="8">
      <c r="A8" s="3" t="inlineStr">
        <is>
          <t>Class Of Warrant Or Right [Line Items]</t>
        </is>
      </c>
    </row>
    <row r="9">
      <c r="A9" s="4" t="inlineStr">
        <is>
          <t>Sales of common stock, value</t>
        </is>
      </c>
      <c r="C9" s="7" t="n">
        <v>338</v>
      </c>
    </row>
    <row r="10">
      <c r="A10" s="4" t="inlineStr">
        <is>
          <t>Common stock issued and sold</t>
        </is>
      </c>
      <c r="C10" s="6" t="n">
        <v>3381608</v>
      </c>
    </row>
    <row r="11">
      <c r="A11" s="4" t="inlineStr">
        <is>
          <t>Common Stock | Sales Agreement</t>
        </is>
      </c>
    </row>
    <row r="12">
      <c r="A12" s="3" t="inlineStr">
        <is>
          <t>Class Of Warrant Or Right [Line Items]</t>
        </is>
      </c>
    </row>
    <row r="13">
      <c r="A13" s="4" t="inlineStr">
        <is>
          <t>Sales of common stock, value</t>
        </is>
      </c>
      <c r="B13" s="7" t="n">
        <v>50000000</v>
      </c>
    </row>
    <row r="14">
      <c r="A14" s="4" t="inlineStr">
        <is>
          <t>Common stock issued and sold</t>
        </is>
      </c>
      <c r="C14" s="6" t="n">
        <v>3381608</v>
      </c>
    </row>
    <row r="15">
      <c r="A15" s="4" t="inlineStr">
        <is>
          <t>Common stock, average price per share</t>
        </is>
      </c>
      <c r="C15" s="8" t="n">
        <v>3.7113</v>
      </c>
    </row>
    <row r="16">
      <c r="A16" s="4" t="inlineStr">
        <is>
          <t>Net proceeds after deducting sales commissions and offering costs payable</t>
        </is>
      </c>
      <c r="C16" s="7" t="n">
        <v>121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4" customWidth="1" min="2" max="2"/>
  </cols>
  <sheetData>
    <row r="1">
      <c r="A1" s="1" t="inlineStr">
        <is>
          <t>STOCKHOLDERS' EQUITY - Term Loan Warrants - Additional Information (Details)</t>
        </is>
      </c>
      <c r="B1" s="2" t="inlineStr">
        <is>
          <t>Jan. 15, 2016USD ($)Tranche$ / sharesshares</t>
        </is>
      </c>
    </row>
    <row r="2">
      <c r="A2" s="3" t="inlineStr">
        <is>
          <t>Class Of Warrant Or Right [Line Items]</t>
        </is>
      </c>
    </row>
    <row r="3">
      <c r="A3" s="4" t="inlineStr">
        <is>
          <t>Fair value of warrants estimated | $</t>
        </is>
      </c>
      <c r="B3" s="7" t="n">
        <v>200000</v>
      </c>
    </row>
    <row r="4">
      <c r="A4" s="4" t="inlineStr">
        <is>
          <t>Warrant</t>
        </is>
      </c>
    </row>
    <row r="5">
      <c r="A5" s="3" t="inlineStr">
        <is>
          <t>Class Of Warrant Or Right [Line Items]</t>
        </is>
      </c>
    </row>
    <row r="6">
      <c r="A6" s="4" t="inlineStr">
        <is>
          <t>Expiration anniversary date of issuance</t>
        </is>
      </c>
      <c r="B6" s="4" t="inlineStr">
        <is>
          <t>10 years</t>
        </is>
      </c>
    </row>
    <row r="7">
      <c r="A7" s="4" t="inlineStr">
        <is>
          <t>Warrant | Valuation Technique, Option Pricing Model | Measurement Input, Price Volatility</t>
        </is>
      </c>
    </row>
    <row r="8">
      <c r="A8" s="3" t="inlineStr">
        <is>
          <t>Class Of Warrant Or Right [Line Items]</t>
        </is>
      </c>
    </row>
    <row r="9">
      <c r="A9" s="4" t="inlineStr">
        <is>
          <t>Alternative investment, measurement input</t>
        </is>
      </c>
      <c r="B9" s="10" t="n">
        <v>100.8</v>
      </c>
    </row>
    <row r="10">
      <c r="A10" s="4" t="inlineStr">
        <is>
          <t>Warrant | Valuation Technique, Option Pricing Model | Measurement Input, Risk Free Interest Rate</t>
        </is>
      </c>
    </row>
    <row r="11">
      <c r="A11" s="3" t="inlineStr">
        <is>
          <t>Class Of Warrant Or Right [Line Items]</t>
        </is>
      </c>
    </row>
    <row r="12">
      <c r="A12" s="4" t="inlineStr">
        <is>
          <t>Alternative investment, measurement input</t>
        </is>
      </c>
      <c r="B12" s="11" t="n">
        <v>1.83</v>
      </c>
    </row>
    <row r="13">
      <c r="A13" s="4" t="inlineStr">
        <is>
          <t>Warrant | Valuation Technique, Option Pricing Model | Measurement Input, Expected Term</t>
        </is>
      </c>
    </row>
    <row r="14">
      <c r="A14" s="3" t="inlineStr">
        <is>
          <t>Class Of Warrant Or Right [Line Items]</t>
        </is>
      </c>
    </row>
    <row r="15">
      <c r="A15" s="4" t="inlineStr">
        <is>
          <t>Expected life</t>
        </is>
      </c>
      <c r="B15" s="4" t="inlineStr">
        <is>
          <t>10 years</t>
        </is>
      </c>
    </row>
    <row r="16">
      <c r="A16" s="4" t="inlineStr">
        <is>
          <t>Warrant | Valuation Technique, Option Pricing Model | Measurement Input, Expected Dividend Payment</t>
        </is>
      </c>
    </row>
    <row r="17">
      <c r="A17" s="3" t="inlineStr">
        <is>
          <t>Class Of Warrant Or Right [Line Items]</t>
        </is>
      </c>
    </row>
    <row r="18">
      <c r="A18" s="4" t="inlineStr">
        <is>
          <t>Expected dividend | $ / shares</t>
        </is>
      </c>
      <c r="B18" s="7" t="n">
        <v>0</v>
      </c>
    </row>
    <row r="19">
      <c r="A19" s="4" t="inlineStr">
        <is>
          <t>Term Loan | Term A Loans</t>
        </is>
      </c>
    </row>
    <row r="20">
      <c r="A20" s="3" t="inlineStr">
        <is>
          <t>Class Of Warrant Or Right [Line Items]</t>
        </is>
      </c>
    </row>
    <row r="21">
      <c r="A21" s="4" t="inlineStr">
        <is>
          <t>Shares of common stock to purchase by warrant | shares</t>
        </is>
      </c>
      <c r="B21" s="6" t="n">
        <v>40790</v>
      </c>
    </row>
    <row r="22">
      <c r="A22" s="4" t="inlineStr">
        <is>
          <t>Common stock exercise price per share | $ / shares</t>
        </is>
      </c>
      <c r="B22" s="12" t="n">
        <v>5.516</v>
      </c>
    </row>
    <row r="23">
      <c r="A23" s="4" t="inlineStr">
        <is>
          <t>Loan and Security Agreement | Term Loan</t>
        </is>
      </c>
    </row>
    <row r="24">
      <c r="A24" s="3" t="inlineStr">
        <is>
          <t>Class Of Warrant Or Right [Line Items]</t>
        </is>
      </c>
    </row>
    <row r="25">
      <c r="A25" s="4" t="inlineStr">
        <is>
          <t>Aggregate principal amount | $</t>
        </is>
      </c>
      <c r="B25" s="7" t="n">
        <v>15000000</v>
      </c>
    </row>
    <row r="26">
      <c r="A26" s="4" t="inlineStr">
        <is>
          <t>Number of tranches | Tranche</t>
        </is>
      </c>
      <c r="B26" s="6" t="n">
        <v>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s>
  <sheetData>
    <row r="1">
      <c r="A1" s="1" t="inlineStr">
        <is>
          <t>STOCK AWARD PLAN AND STOCK-BASED COMPENSATION - Additional Information (Details) - USD ($) $ / shares in Units, $ in Millions</t>
        </is>
      </c>
      <c r="B1" s="2" t="inlineStr">
        <is>
          <t>1 Months Ended</t>
        </is>
      </c>
      <c r="C1" s="2" t="inlineStr">
        <is>
          <t>6 Months Ended</t>
        </is>
      </c>
      <c r="D1" s="2" t="inlineStr">
        <is>
          <t>12 Months Ended</t>
        </is>
      </c>
    </row>
    <row r="2">
      <c r="B2" s="2" t="inlineStr">
        <is>
          <t>Dec. 31, 2017</t>
        </is>
      </c>
      <c r="C2" s="2" t="inlineStr">
        <is>
          <t>Jun. 30, 2020</t>
        </is>
      </c>
      <c r="D2" s="2" t="inlineStr">
        <is>
          <t>Dec. 31, 2020</t>
        </is>
      </c>
      <c r="E2" s="2" t="inlineStr">
        <is>
          <t>Dec. 31, 2019</t>
        </is>
      </c>
    </row>
    <row r="3">
      <c r="A3" s="3" t="inlineStr">
        <is>
          <t>Share Based Compensation Arrangement By Share Based Payment Award [Line Items]</t>
        </is>
      </c>
    </row>
    <row r="4">
      <c r="A4" s="4" t="inlineStr">
        <is>
          <t>Fair value of common stock on grant date (in dollars per share)</t>
        </is>
      </c>
      <c r="D4" s="9" t="n">
        <v>4.15</v>
      </c>
    </row>
    <row r="5">
      <c r="A5" s="4" t="inlineStr">
        <is>
          <t>Total intrinsic value of the stock options exercised</t>
        </is>
      </c>
      <c r="D5" s="5" t="n">
        <v>0.9</v>
      </c>
      <c r="E5" s="5" t="n">
        <v>0.2</v>
      </c>
    </row>
    <row r="6">
      <c r="A6" s="4" t="inlineStr">
        <is>
          <t>Dividend yield (as a percent)</t>
        </is>
      </c>
      <c r="D6" s="4" t="inlineStr">
        <is>
          <t>0.00%</t>
        </is>
      </c>
    </row>
    <row r="7">
      <c r="A7" s="4" t="inlineStr">
        <is>
          <t>Employee Stock Option</t>
        </is>
      </c>
    </row>
    <row r="8">
      <c r="A8" s="3" t="inlineStr">
        <is>
          <t>Share Based Compensation Arrangement By Share Based Payment Award [Line Items]</t>
        </is>
      </c>
    </row>
    <row r="9">
      <c r="A9" s="4" t="inlineStr">
        <is>
          <t>Fair value of common stock on grant date (in dollars per share)</t>
        </is>
      </c>
      <c r="D9" s="9" t="n">
        <v>1.78</v>
      </c>
      <c r="E9" s="9" t="n">
        <v>4.21</v>
      </c>
    </row>
    <row r="10">
      <c r="A10" s="4" t="inlineStr">
        <is>
          <t>Total unrecognized compensation costs</t>
        </is>
      </c>
      <c r="D10" s="5" t="n">
        <v>11.3</v>
      </c>
    </row>
    <row r="11">
      <c r="A11" s="4" t="inlineStr">
        <is>
          <t>Weighted-average period over which unrecognized compensation costs is expected to be recognized</t>
        </is>
      </c>
      <c r="D11" s="4" t="inlineStr">
        <is>
          <t>2 years 3 days</t>
        </is>
      </c>
    </row>
    <row r="12">
      <c r="A12" s="4" t="inlineStr">
        <is>
          <t>Dividend yield (as a percent)</t>
        </is>
      </c>
      <c r="D12" s="4" t="inlineStr">
        <is>
          <t>0.00%</t>
        </is>
      </c>
      <c r="E12" s="4" t="inlineStr">
        <is>
          <t>0.00%</t>
        </is>
      </c>
    </row>
    <row r="13">
      <c r="A13" s="4" t="inlineStr">
        <is>
          <t>Restricted Stock Units</t>
        </is>
      </c>
    </row>
    <row r="14">
      <c r="A14" s="3" t="inlineStr">
        <is>
          <t>Share Based Compensation Arrangement By Share Based Payment Award [Line Items]</t>
        </is>
      </c>
    </row>
    <row r="15">
      <c r="A15" s="4" t="inlineStr">
        <is>
          <t>Total unrecognized compensation costs</t>
        </is>
      </c>
      <c r="D15" s="7" t="n">
        <v>0</v>
      </c>
    </row>
    <row r="16">
      <c r="A16" s="4" t="inlineStr">
        <is>
          <t>Vesting rights percentage</t>
        </is>
      </c>
      <c r="D16" s="4" t="inlineStr">
        <is>
          <t>25.00%</t>
        </is>
      </c>
    </row>
    <row r="17">
      <c r="A17" s="4" t="inlineStr">
        <is>
          <t>Vesting period</t>
        </is>
      </c>
      <c r="D17" s="4" t="inlineStr">
        <is>
          <t>4 years</t>
        </is>
      </c>
    </row>
    <row r="18">
      <c r="A18" s="4" t="inlineStr">
        <is>
          <t>Description of vesting rights</t>
        </is>
      </c>
      <c r="D18" s="4" t="inlineStr">
        <is>
          <t>RSUs awarded to employees generally vest one‑fourth per year over four years from the anniversary of the date of grant</t>
        </is>
      </c>
    </row>
    <row r="19">
      <c r="A19" s="4" t="inlineStr">
        <is>
          <t>Total fair value of shares vested</t>
        </is>
      </c>
      <c r="D19" s="5" t="n">
        <v>0.2</v>
      </c>
      <c r="E19" s="5" t="n">
        <v>0.4</v>
      </c>
    </row>
    <row r="20">
      <c r="A20" s="4" t="inlineStr">
        <is>
          <t>2013 Equity Incentive Plan | Common Stock</t>
        </is>
      </c>
    </row>
    <row r="21">
      <c r="A21" s="3" t="inlineStr">
        <is>
          <t>Share Based Compensation Arrangement By Share Based Payment Award [Line Items]</t>
        </is>
      </c>
    </row>
    <row r="22">
      <c r="A22" s="4" t="inlineStr">
        <is>
          <t>Increase in number of shares authorized for issuance</t>
        </is>
      </c>
      <c r="C22" s="6" t="n">
        <v>2000000</v>
      </c>
    </row>
    <row r="23">
      <c r="A23" s="4" t="inlineStr">
        <is>
          <t>2013 Equity Incentive Plan | Employee Stock Option | Common Stock | Rick Russell</t>
        </is>
      </c>
    </row>
    <row r="24">
      <c r="A24" s="3" t="inlineStr">
        <is>
          <t>Share Based Compensation Arrangement By Share Based Payment Award [Line Items]</t>
        </is>
      </c>
    </row>
    <row r="25">
      <c r="A25" s="4" t="inlineStr">
        <is>
          <t>Shares issued</t>
        </is>
      </c>
      <c r="B25" s="6" t="n">
        <v>775000</v>
      </c>
    </row>
    <row r="26">
      <c r="A26" s="4" t="inlineStr">
        <is>
          <t>2013 Equity Incentive Plan | Restricted Stock Units | Common Stock | Rick Russell</t>
        </is>
      </c>
    </row>
    <row r="27">
      <c r="A27" s="3" t="inlineStr">
        <is>
          <t>Share Based Compensation Arrangement By Share Based Payment Award [Line Items]</t>
        </is>
      </c>
    </row>
    <row r="28">
      <c r="A28" s="4" t="inlineStr">
        <is>
          <t>Shares issued</t>
        </is>
      </c>
      <c r="B28" s="6" t="n">
        <v>40000</v>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 AWARD PLAN AND STOCK-BASED COMPENSATION - Stock Option Activity for Employees and Non-Employees (Details) - Employees and Non-Employees Stock Option - USD ($) $ / shares in Units, $ in Thousands</t>
        </is>
      </c>
      <c r="B1" s="2" t="inlineStr">
        <is>
          <t>12 Months Ended</t>
        </is>
      </c>
    </row>
    <row r="2">
      <c r="B2" s="2" t="inlineStr">
        <is>
          <t>Dec. 31, 2020</t>
        </is>
      </c>
      <c r="C2" s="2" t="inlineStr">
        <is>
          <t>Dec. 31, 2019</t>
        </is>
      </c>
    </row>
    <row r="3">
      <c r="A3" s="3" t="inlineStr">
        <is>
          <t>Shares Issuable Pursuant to Stock Options</t>
        </is>
      </c>
    </row>
    <row r="4">
      <c r="A4" s="4" t="inlineStr">
        <is>
          <t>Outstanding at the beginning of period (in shares)</t>
        </is>
      </c>
      <c r="B4" s="6" t="n">
        <v>9040328</v>
      </c>
    </row>
    <row r="5">
      <c r="A5" s="4" t="inlineStr">
        <is>
          <t>Granted (in shares)</t>
        </is>
      </c>
      <c r="B5" s="6" t="n">
        <v>3003344</v>
      </c>
    </row>
    <row r="6">
      <c r="A6" s="4" t="inlineStr">
        <is>
          <t>Exercised (in shares)</t>
        </is>
      </c>
      <c r="B6" s="6" t="n">
        <v>-198762</v>
      </c>
    </row>
    <row r="7">
      <c r="A7" s="4" t="inlineStr">
        <is>
          <t>Forfeited (in shares)</t>
        </is>
      </c>
      <c r="B7" s="6" t="n">
        <v>-1689031</v>
      </c>
    </row>
    <row r="8">
      <c r="A8" s="4" t="inlineStr">
        <is>
          <t>Expired (in shares)</t>
        </is>
      </c>
      <c r="B8" s="6" t="n">
        <v>-105356</v>
      </c>
    </row>
    <row r="9">
      <c r="A9" s="4" t="inlineStr">
        <is>
          <t>Outstanding at the end of the period (in shares)</t>
        </is>
      </c>
      <c r="B9" s="6" t="n">
        <v>10050523</v>
      </c>
      <c r="C9" s="6" t="n">
        <v>9040328</v>
      </c>
    </row>
    <row r="10">
      <c r="A10" s="4" t="inlineStr">
        <is>
          <t>Exercisable at the end of the period (in shares)</t>
        </is>
      </c>
      <c r="B10" s="6" t="n">
        <v>6341404</v>
      </c>
    </row>
    <row r="11">
      <c r="A11" s="4" t="inlineStr">
        <is>
          <t>Available for future grant (in shares)</t>
        </is>
      </c>
      <c r="B11" s="6" t="n">
        <v>157616</v>
      </c>
    </row>
    <row r="12">
      <c r="A12" s="3" t="inlineStr">
        <is>
          <t>Weighted-Average Exercise Price</t>
        </is>
      </c>
    </row>
    <row r="13">
      <c r="A13" s="4" t="inlineStr">
        <is>
          <t>Outstanding at the beginning of period (in dollars per share)</t>
        </is>
      </c>
      <c r="B13" s="9" t="n">
        <v>6.98</v>
      </c>
    </row>
    <row r="14">
      <c r="A14" s="4" t="inlineStr">
        <is>
          <t>Granted (in dollars per share)</t>
        </is>
      </c>
      <c r="B14" s="11" t="n">
        <v>5.86</v>
      </c>
    </row>
    <row r="15">
      <c r="A15" s="4" t="inlineStr">
        <is>
          <t>Exercised (in dollars per share)</t>
        </is>
      </c>
      <c r="B15" s="11" t="n">
        <v>5.75</v>
      </c>
    </row>
    <row r="16">
      <c r="A16" s="4" t="inlineStr">
        <is>
          <t>Forfeited (in dollars per share)</t>
        </is>
      </c>
      <c r="B16" s="11" t="n">
        <v>7.2</v>
      </c>
    </row>
    <row r="17">
      <c r="A17" s="4" t="inlineStr">
        <is>
          <t>Expired (in dollor per share)</t>
        </is>
      </c>
      <c r="B17" s="11" t="n">
        <v>9.630000000000001</v>
      </c>
    </row>
    <row r="18">
      <c r="A18" s="4" t="inlineStr">
        <is>
          <t>Outstanding at the end of the period (in dollars per share)</t>
        </is>
      </c>
      <c r="B18" s="11" t="n">
        <v>6.6</v>
      </c>
      <c r="C18" s="9" t="n">
        <v>6.98</v>
      </c>
    </row>
    <row r="19">
      <c r="A19" s="4" t="inlineStr">
        <is>
          <t>Exercisable at the end of the period (in dollars per share)</t>
        </is>
      </c>
      <c r="B19" s="9" t="n">
        <v>6.8</v>
      </c>
    </row>
    <row r="20">
      <c r="A20" s="4" t="inlineStr">
        <is>
          <t>Weighted-Average Remaining Contractual Term Outstanding (Years)</t>
        </is>
      </c>
      <c r="B20" s="4" t="inlineStr">
        <is>
          <t>7 years</t>
        </is>
      </c>
      <c r="C20" s="4" t="inlineStr">
        <is>
          <t>7 years 3 months 18 days</t>
        </is>
      </c>
    </row>
    <row r="21">
      <c r="A21" s="4" t="inlineStr">
        <is>
          <t>Weighted-Average Remaining Contractual Term Exercisable (Years)</t>
        </is>
      </c>
      <c r="B21" s="4" t="inlineStr">
        <is>
          <t>6 years</t>
        </is>
      </c>
    </row>
    <row r="22">
      <c r="A22" s="4" t="inlineStr">
        <is>
          <t>Total Intrinsic Value Outstanding at the begining of period</t>
        </is>
      </c>
      <c r="B22" s="7" t="n">
        <v>0</v>
      </c>
      <c r="C22" s="7" t="n">
        <v>7420</v>
      </c>
    </row>
    <row r="23">
      <c r="A23" s="4" t="inlineStr">
        <is>
          <t>Total Intrinsic Value Exercisable</t>
        </is>
      </c>
      <c r="B23" s="7"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Revenues</t>
        </is>
      </c>
    </row>
    <row r="4">
      <c r="A4" s="4" t="inlineStr">
        <is>
          <t>Collaborative revenue</t>
        </is>
      </c>
      <c r="B4" s="7" t="n">
        <v>41175600</v>
      </c>
    </row>
    <row r="5">
      <c r="A5" s="4" t="inlineStr">
        <is>
          <t>Total revenues</t>
        </is>
      </c>
      <c r="B5" s="6" t="n">
        <v>41175600</v>
      </c>
    </row>
    <row r="6">
      <c r="A6" s="3" t="inlineStr">
        <is>
          <t>Expenses</t>
        </is>
      </c>
    </row>
    <row r="7">
      <c r="A7" s="4" t="inlineStr">
        <is>
          <t>Research and development</t>
        </is>
      </c>
      <c r="B7" s="6" t="n">
        <v>22039440</v>
      </c>
      <c r="C7" s="7" t="n">
        <v>58124354</v>
      </c>
    </row>
    <row r="8">
      <c r="A8" s="4" t="inlineStr">
        <is>
          <t>General and administrative</t>
        </is>
      </c>
      <c r="B8" s="6" t="n">
        <v>17289413</v>
      </c>
      <c r="C8" s="6" t="n">
        <v>17740742</v>
      </c>
    </row>
    <row r="9">
      <c r="A9" s="4" t="inlineStr">
        <is>
          <t>Total expenses</t>
        </is>
      </c>
      <c r="B9" s="6" t="n">
        <v>39328853</v>
      </c>
      <c r="C9" s="6" t="n">
        <v>75865096</v>
      </c>
    </row>
    <row r="10">
      <c r="A10" s="4" t="inlineStr">
        <is>
          <t>Gain (loss) from operations</t>
        </is>
      </c>
      <c r="B10" s="6" t="n">
        <v>1846747</v>
      </c>
      <c r="C10" s="6" t="n">
        <v>-75865096</v>
      </c>
    </row>
    <row r="11">
      <c r="A11" s="4" t="inlineStr">
        <is>
          <t>Foreign exchange losses</t>
        </is>
      </c>
      <c r="B11" s="6" t="n">
        <v>-67183</v>
      </c>
      <c r="C11" s="6" t="n">
        <v>-28545</v>
      </c>
    </row>
    <row r="12">
      <c r="A12" s="4" t="inlineStr">
        <is>
          <t>Investment income</t>
        </is>
      </c>
      <c r="B12" s="6" t="n">
        <v>161207</v>
      </c>
      <c r="C12" s="6" t="n">
        <v>1456019</v>
      </c>
    </row>
    <row r="13">
      <c r="A13" s="4" t="inlineStr">
        <is>
          <t>Gain (loss) before income taxes</t>
        </is>
      </c>
      <c r="B13" s="6" t="n">
        <v>1940771</v>
      </c>
      <c r="C13" s="6" t="n">
        <v>-74437622</v>
      </c>
    </row>
    <row r="14">
      <c r="A14" s="4" t="inlineStr">
        <is>
          <t>Benefit for income taxes</t>
        </is>
      </c>
      <c r="C14" s="6" t="n">
        <v>-2254132</v>
      </c>
    </row>
    <row r="15">
      <c r="A15" s="4" t="inlineStr">
        <is>
          <t>Net Income (loss)</t>
        </is>
      </c>
      <c r="B15" s="7" t="n">
        <v>1940771</v>
      </c>
      <c r="C15" s="7" t="n">
        <v>-72183490</v>
      </c>
    </row>
    <row r="16">
      <c r="A16" s="4" t="inlineStr">
        <is>
          <t>Net income (loss) per share, basic</t>
        </is>
      </c>
      <c r="B16" s="9" t="n">
        <v>0.05</v>
      </c>
      <c r="C16" s="9" t="n">
        <v>-1.85</v>
      </c>
    </row>
    <row r="17">
      <c r="A17" s="4" t="inlineStr">
        <is>
          <t>Weighted average shares outstanding, basic</t>
        </is>
      </c>
      <c r="B17" s="6" t="n">
        <v>40823717</v>
      </c>
      <c r="C17" s="6" t="n">
        <v>39014302</v>
      </c>
    </row>
    <row r="18">
      <c r="A18" s="4" t="inlineStr">
        <is>
          <t>Net income (loss) per share, diluted</t>
        </is>
      </c>
      <c r="B18" s="9" t="n">
        <v>0.05</v>
      </c>
      <c r="C18" s="9" t="n">
        <v>-1.85</v>
      </c>
    </row>
    <row r="19">
      <c r="A19" s="4" t="inlineStr">
        <is>
          <t>Weighted average shares outstanding, diluted</t>
        </is>
      </c>
      <c r="B19" s="6" t="n">
        <v>40916871</v>
      </c>
      <c r="C19" s="6" t="n">
        <v>390143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 AWARD PLAN AND STOCK-BASED COMPENSATION - Summary of Assumptions Used in Black Scholes Model to Estimate Fair Value of Stock Options (Details) - $ / shares</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Dividend yield</t>
        </is>
      </c>
      <c r="B4" s="4" t="inlineStr">
        <is>
          <t>0.00%</t>
        </is>
      </c>
    </row>
    <row r="5">
      <c r="A5" s="4" t="inlineStr">
        <is>
          <t>Weighted average grant date fair value per share of common stock</t>
        </is>
      </c>
      <c r="B5" s="9" t="n">
        <v>4.15</v>
      </c>
    </row>
    <row r="6">
      <c r="A6" s="4" t="inlineStr">
        <is>
          <t>Employee Stock Option</t>
        </is>
      </c>
    </row>
    <row r="7">
      <c r="A7" s="3" t="inlineStr">
        <is>
          <t>Share Based Compensation Arrangement By Share Based Payment Award [Line Items]</t>
        </is>
      </c>
    </row>
    <row r="8">
      <c r="A8" s="4" t="inlineStr">
        <is>
          <t>Dividend yield</t>
        </is>
      </c>
      <c r="B8" s="4" t="inlineStr">
        <is>
          <t>0.00%</t>
        </is>
      </c>
      <c r="C8" s="4" t="inlineStr">
        <is>
          <t>0.00%</t>
        </is>
      </c>
    </row>
    <row r="9">
      <c r="A9" s="4" t="inlineStr">
        <is>
          <t>Weighted average grant date fair value per share of common stock</t>
        </is>
      </c>
      <c r="B9" s="9" t="n">
        <v>1.78</v>
      </c>
      <c r="C9" s="9" t="n">
        <v>4.21</v>
      </c>
    </row>
    <row r="10">
      <c r="A10" s="4" t="inlineStr">
        <is>
          <t>Employee Stock Option | Minimum [Member]</t>
        </is>
      </c>
    </row>
    <row r="11">
      <c r="A11" s="3" t="inlineStr">
        <is>
          <t>Share Based Compensation Arrangement By Share Based Payment Award [Line Items]</t>
        </is>
      </c>
    </row>
    <row r="12">
      <c r="A12" s="4" t="inlineStr">
        <is>
          <t>Expected term (years)</t>
        </is>
      </c>
      <c r="B12" s="4" t="inlineStr">
        <is>
          <t>5 years 6 months</t>
        </is>
      </c>
      <c r="C12" s="4" t="inlineStr">
        <is>
          <t>5 years 6 months</t>
        </is>
      </c>
    </row>
    <row r="13">
      <c r="A13" s="4" t="inlineStr">
        <is>
          <t>Risk free interest rate</t>
        </is>
      </c>
      <c r="B13" s="4" t="inlineStr">
        <is>
          <t>0.37%</t>
        </is>
      </c>
      <c r="C13" s="4" t="inlineStr">
        <is>
          <t>1.78%</t>
        </is>
      </c>
    </row>
    <row r="14">
      <c r="A14" s="4" t="inlineStr">
        <is>
          <t>Volatility</t>
        </is>
      </c>
      <c r="B14" s="4" t="inlineStr">
        <is>
          <t>68.00%</t>
        </is>
      </c>
      <c r="C14" s="4" t="inlineStr">
        <is>
          <t>69.00%</t>
        </is>
      </c>
    </row>
    <row r="15">
      <c r="A15" s="4" t="inlineStr">
        <is>
          <t>Employee Stock Option | Maximum</t>
        </is>
      </c>
    </row>
    <row r="16">
      <c r="A16" s="3" t="inlineStr">
        <is>
          <t>Share Based Compensation Arrangement By Share Based Payment Award [Line Items]</t>
        </is>
      </c>
    </row>
    <row r="17">
      <c r="A17" s="4" t="inlineStr">
        <is>
          <t>Expected term (years)</t>
        </is>
      </c>
      <c r="B17" s="4" t="inlineStr">
        <is>
          <t>6 years 3 months</t>
        </is>
      </c>
      <c r="C17" s="4" t="inlineStr">
        <is>
          <t>6 years 3 months</t>
        </is>
      </c>
    </row>
    <row r="18">
      <c r="A18" s="4" t="inlineStr">
        <is>
          <t>Risk free interest rate</t>
        </is>
      </c>
      <c r="B18" s="4" t="inlineStr">
        <is>
          <t>0.54%</t>
        </is>
      </c>
      <c r="C18" s="4" t="inlineStr">
        <is>
          <t>1.96%</t>
        </is>
      </c>
    </row>
    <row r="19">
      <c r="A19" s="4" t="inlineStr">
        <is>
          <t>Volatility</t>
        </is>
      </c>
      <c r="B19" s="4" t="inlineStr">
        <is>
          <t>72.00%</t>
        </is>
      </c>
      <c r="C19" s="4" t="inlineStr">
        <is>
          <t>78.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TOCK AWARD PLAN AND STOCK-BASED COMPENSATION - Schedule of RSU Activity (Details) - Restricted Stock Units</t>
        </is>
      </c>
      <c r="B1" s="2" t="inlineStr">
        <is>
          <t>12 Months Ended</t>
        </is>
      </c>
    </row>
    <row r="2">
      <c r="B2" s="2" t="inlineStr">
        <is>
          <t>Dec. 31, 2020$ / sharesshares</t>
        </is>
      </c>
    </row>
    <row r="3">
      <c r="A3" s="3" t="inlineStr">
        <is>
          <t>Stock Options</t>
        </is>
      </c>
    </row>
    <row r="4">
      <c r="A4" s="4" t="inlineStr">
        <is>
          <t>Unvested at the beginning of the period (in shares) | shares</t>
        </is>
      </c>
      <c r="B4" s="6" t="n">
        <v>68650</v>
      </c>
    </row>
    <row r="5">
      <c r="A5" s="4" t="inlineStr">
        <is>
          <t>Vested (in shares) | shares</t>
        </is>
      </c>
      <c r="B5" s="6" t="n">
        <v>-57075</v>
      </c>
    </row>
    <row r="6">
      <c r="A6" s="4" t="inlineStr">
        <is>
          <t>Forfeited (in shares) | shares</t>
        </is>
      </c>
      <c r="B6" s="6" t="n">
        <v>-11575</v>
      </c>
    </row>
    <row r="7">
      <c r="A7" s="3" t="inlineStr">
        <is>
          <t>Weighted-Average Grant Date Fair Value</t>
        </is>
      </c>
    </row>
    <row r="8">
      <c r="A8" s="4" t="inlineStr">
        <is>
          <t>Unvested at the beginning of the period (in dollars per share) | $ / shares</t>
        </is>
      </c>
      <c r="B8" s="9" t="n">
        <v>11.29</v>
      </c>
    </row>
    <row r="9">
      <c r="A9" s="4" t="inlineStr">
        <is>
          <t>Vested (in dollars per share) | $ / shares</t>
        </is>
      </c>
      <c r="B9" s="11" t="n">
        <v>12.15</v>
      </c>
    </row>
    <row r="10">
      <c r="A10" s="4" t="inlineStr">
        <is>
          <t>Forfeited (in dollars per share) | $ / shares</t>
        </is>
      </c>
      <c r="B10" s="9" t="n">
        <v>7.0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AWARD PLAN AND STOCK-BASED COMPENSATION - Schedule of Stock-Based Compensation Expense Included in the Company's Consolidated Statements of Operations (Details) - USD ($)</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Stock based compensation expense</t>
        </is>
      </c>
      <c r="B4" s="7" t="n">
        <v>9704229</v>
      </c>
      <c r="C4" s="7" t="n">
        <v>9173265</v>
      </c>
    </row>
    <row r="5">
      <c r="A5" s="4" t="inlineStr">
        <is>
          <t>Research and Development</t>
        </is>
      </c>
    </row>
    <row r="6">
      <c r="A6" s="3" t="inlineStr">
        <is>
          <t>Share Based Compensation Arrangement By Share Based Payment Award [Line Items]</t>
        </is>
      </c>
    </row>
    <row r="7">
      <c r="A7" s="4" t="inlineStr">
        <is>
          <t>Stock based compensation expense</t>
        </is>
      </c>
      <c r="B7" s="6" t="n">
        <v>3026056</v>
      </c>
      <c r="C7" s="6" t="n">
        <v>2646210</v>
      </c>
    </row>
    <row r="8">
      <c r="A8" s="4" t="inlineStr">
        <is>
          <t>General and Administrative</t>
        </is>
      </c>
    </row>
    <row r="9">
      <c r="A9" s="3" t="inlineStr">
        <is>
          <t>Share Based Compensation Arrangement By Share Based Payment Award [Line Items]</t>
        </is>
      </c>
    </row>
    <row r="10">
      <c r="A10" s="4" t="inlineStr">
        <is>
          <t>Stock based compensation expense</t>
        </is>
      </c>
      <c r="B10" s="7" t="n">
        <v>6678173</v>
      </c>
      <c r="C10" s="7" t="n">
        <v>652705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COME TAXES - Schedule of Provision for Federal, Foreign and State Income Taxes (Details)</t>
        </is>
      </c>
      <c r="B1" s="2" t="inlineStr">
        <is>
          <t>12 Months Ended</t>
        </is>
      </c>
    </row>
    <row r="2">
      <c r="B2" s="2" t="inlineStr">
        <is>
          <t>Dec. 31, 2019USD ($)</t>
        </is>
      </c>
    </row>
    <row r="3">
      <c r="A3" s="3" t="inlineStr">
        <is>
          <t>Deferred income tax provision (benefit)</t>
        </is>
      </c>
    </row>
    <row r="4">
      <c r="A4" s="4" t="inlineStr">
        <is>
          <t>Federal</t>
        </is>
      </c>
      <c r="B4" s="7" t="n">
        <v>-2119709</v>
      </c>
    </row>
    <row r="5">
      <c r="A5" s="4" t="inlineStr">
        <is>
          <t>State</t>
        </is>
      </c>
      <c r="B5" s="6" t="n">
        <v>-134423</v>
      </c>
    </row>
    <row r="6">
      <c r="A6" s="4" t="inlineStr">
        <is>
          <t>Total income tax provision (benefit)</t>
        </is>
      </c>
      <c r="B6" s="7" t="n">
        <v>-225413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Net Deferred Tax Assets (Liabilities) (Details) - USD ($)</t>
        </is>
      </c>
      <c r="B1" s="2" t="inlineStr">
        <is>
          <t>Dec. 31, 2020</t>
        </is>
      </c>
      <c r="C1" s="2" t="inlineStr">
        <is>
          <t>Dec. 31, 2019</t>
        </is>
      </c>
    </row>
    <row r="2">
      <c r="A2" s="3" t="inlineStr">
        <is>
          <t>Deferred tax assets:</t>
        </is>
      </c>
    </row>
    <row r="3">
      <c r="A3" s="4" t="inlineStr">
        <is>
          <t>Net operating loss carryforwards</t>
        </is>
      </c>
      <c r="B3" s="7" t="n">
        <v>27962495</v>
      </c>
      <c r="C3" s="7" t="n">
        <v>20988129</v>
      </c>
    </row>
    <row r="4">
      <c r="A4" s="4" t="inlineStr">
        <is>
          <t>Research and development tax credits</t>
        </is>
      </c>
      <c r="B4" s="6" t="n">
        <v>145115</v>
      </c>
      <c r="C4" s="6" t="n">
        <v>145115</v>
      </c>
    </row>
    <row r="5">
      <c r="A5" s="4" t="inlineStr">
        <is>
          <t>Capitalized research and development costs</t>
        </is>
      </c>
      <c r="B5" s="6" t="n">
        <v>31036403</v>
      </c>
      <c r="C5" s="6" t="n">
        <v>29446106</v>
      </c>
    </row>
    <row r="6">
      <c r="A6" s="4" t="inlineStr">
        <is>
          <t>Stock-based compensation</t>
        </is>
      </c>
      <c r="B6" s="6" t="n">
        <v>9507000</v>
      </c>
      <c r="C6" s="6" t="n">
        <v>7518780</v>
      </c>
    </row>
    <row r="7">
      <c r="A7" s="4" t="inlineStr">
        <is>
          <t>Deferred start-up and license costs</t>
        </is>
      </c>
      <c r="B7" s="6" t="n">
        <v>4724696</v>
      </c>
      <c r="C7" s="6" t="n">
        <v>5327213</v>
      </c>
    </row>
    <row r="8">
      <c r="A8" s="4" t="inlineStr">
        <is>
          <t>Deferred revenue</t>
        </is>
      </c>
      <c r="C8" s="6" t="n">
        <v>11249174</v>
      </c>
    </row>
    <row r="9">
      <c r="A9" s="4" t="inlineStr">
        <is>
          <t>Other</t>
        </is>
      </c>
      <c r="B9" s="6" t="n">
        <v>2938</v>
      </c>
      <c r="C9" s="6" t="n">
        <v>2319</v>
      </c>
    </row>
    <row r="10">
      <c r="A10" s="4" t="inlineStr">
        <is>
          <t>Total deferred tax assets</t>
        </is>
      </c>
      <c r="B10" s="6" t="n">
        <v>73378647</v>
      </c>
      <c r="C10" s="6" t="n">
        <v>74676836</v>
      </c>
    </row>
    <row r="11">
      <c r="A11" s="4" t="inlineStr">
        <is>
          <t>Deferred tax asset valuation allowance</t>
        </is>
      </c>
      <c r="B11" s="6" t="n">
        <v>-71028174</v>
      </c>
      <c r="C11" s="6" t="n">
        <v>-72324255</v>
      </c>
    </row>
    <row r="12">
      <c r="A12" s="4" t="inlineStr">
        <is>
          <t>Net deferred tax assets</t>
        </is>
      </c>
      <c r="B12" s="6" t="n">
        <v>2350473</v>
      </c>
      <c r="C12" s="6" t="n">
        <v>2352581</v>
      </c>
    </row>
    <row r="13">
      <c r="A13" s="3" t="inlineStr">
        <is>
          <t>Deferred tax liabilities:</t>
        </is>
      </c>
    </row>
    <row r="14">
      <c r="A14" s="4" t="inlineStr">
        <is>
          <t>In-process research and development</t>
        </is>
      </c>
      <c r="B14" s="6" t="n">
        <v>-4152640</v>
      </c>
      <c r="C14" s="6" t="n">
        <v>-4152640</v>
      </c>
    </row>
    <row r="15">
      <c r="A15" s="4" t="inlineStr">
        <is>
          <t>Other</t>
        </is>
      </c>
      <c r="B15" s="6" t="n">
        <v>-1189</v>
      </c>
      <c r="C15" s="6" t="n">
        <v>-3297</v>
      </c>
    </row>
    <row r="16">
      <c r="A16" s="4" t="inlineStr">
        <is>
          <t>Total deferred tax liabilities</t>
        </is>
      </c>
      <c r="B16" s="6" t="n">
        <v>-4153829</v>
      </c>
      <c r="C16" s="6" t="n">
        <v>-4155937</v>
      </c>
    </row>
    <row r="17">
      <c r="A17" s="4" t="inlineStr">
        <is>
          <t>Total</t>
        </is>
      </c>
      <c r="B17" s="7" t="n">
        <v>-1803356</v>
      </c>
      <c r="C17" s="7" t="n">
        <v>-180335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0</t>
        </is>
      </c>
      <c r="C2" s="2" t="inlineStr">
        <is>
          <t>Dec. 31, 2019</t>
        </is>
      </c>
    </row>
    <row r="3">
      <c r="A3" s="3" t="inlineStr">
        <is>
          <t>Income Tax Disclosure [Abstract]</t>
        </is>
      </c>
    </row>
    <row r="4">
      <c r="A4" s="4" t="inlineStr">
        <is>
          <t>Federal statutory rate</t>
        </is>
      </c>
      <c r="B4" s="4" t="inlineStr">
        <is>
          <t>21.00%</t>
        </is>
      </c>
      <c r="C4" s="4" t="inlineStr">
        <is>
          <t>(21.00%)</t>
        </is>
      </c>
    </row>
    <row r="5">
      <c r="A5" s="4" t="inlineStr">
        <is>
          <t>Permanent differences</t>
        </is>
      </c>
      <c r="B5" s="4" t="inlineStr">
        <is>
          <t>4.38%</t>
        </is>
      </c>
      <c r="C5" s="4" t="inlineStr">
        <is>
          <t>(0.37%)</t>
        </is>
      </c>
    </row>
    <row r="6">
      <c r="A6" s="4" t="inlineStr">
        <is>
          <t>State income taxes</t>
        </is>
      </c>
      <c r="B6" s="4" t="inlineStr">
        <is>
          <t>(0.00%)</t>
        </is>
      </c>
      <c r="C6" s="4" t="inlineStr">
        <is>
          <t>(0.00%)</t>
        </is>
      </c>
    </row>
    <row r="7">
      <c r="A7" s="4" t="inlineStr">
        <is>
          <t>Valuation allowance</t>
        </is>
      </c>
      <c r="B7" s="4" t="inlineStr">
        <is>
          <t>(25.38%)</t>
        </is>
      </c>
      <c r="C7" s="4" t="inlineStr">
        <is>
          <t>24.39%</t>
        </is>
      </c>
    </row>
    <row r="8">
      <c r="A8" s="4" t="inlineStr">
        <is>
          <t>Effective tax rate</t>
        </is>
      </c>
      <c r="B8" s="4" t="inlineStr">
        <is>
          <t>0.00%</t>
        </is>
      </c>
      <c r="C8" s="4" t="inlineStr">
        <is>
          <t>3.03%</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0" customWidth="1" min="1" max="1"/>
    <col width="18" customWidth="1" min="2" max="2"/>
    <col width="14" customWidth="1" min="3" max="3"/>
    <col width="14" customWidth="1" min="4" max="4"/>
  </cols>
  <sheetData>
    <row r="1">
      <c r="A1" s="1" t="inlineStr">
        <is>
          <t>INCOME TAXES - Additional Information (Details) - USD ($)</t>
        </is>
      </c>
      <c r="B1" s="2" t="inlineStr">
        <is>
          <t>Mar. 27, 2020</t>
        </is>
      </c>
      <c r="C1" s="2" t="inlineStr">
        <is>
          <t>Dec. 31, 2020</t>
        </is>
      </c>
      <c r="D1" s="2" t="inlineStr">
        <is>
          <t>Dec. 31, 2019</t>
        </is>
      </c>
    </row>
    <row r="2">
      <c r="A2" s="3" t="inlineStr">
        <is>
          <t>Operating Loss Carryforwards [Line Items]</t>
        </is>
      </c>
    </row>
    <row r="3">
      <c r="A3" s="4" t="inlineStr">
        <is>
          <t>Increase (decrease) in valuation allowance on net deferred tax assets</t>
        </is>
      </c>
      <c r="C3" s="7" t="n">
        <v>1300000</v>
      </c>
      <c r="D3" s="7" t="n">
        <v>17600000</v>
      </c>
    </row>
    <row r="4">
      <c r="A4" s="4" t="inlineStr">
        <is>
          <t>Unrecognized tax benefits, liability</t>
        </is>
      </c>
      <c r="C4" s="6" t="n">
        <v>0</v>
      </c>
      <c r="D4" s="6" t="n">
        <v>0</v>
      </c>
    </row>
    <row r="5">
      <c r="A5" s="4" t="inlineStr">
        <is>
          <t>Interest and penalties recognized</t>
        </is>
      </c>
      <c r="C5" s="6" t="n">
        <v>0</v>
      </c>
      <c r="D5" s="6" t="n">
        <v>0</v>
      </c>
    </row>
    <row r="6">
      <c r="A6" s="4" t="inlineStr">
        <is>
          <t>Interest and penalties accrued</t>
        </is>
      </c>
      <c r="C6" s="6" t="n">
        <v>0</v>
      </c>
      <c r="D6" s="7" t="n">
        <v>0</v>
      </c>
    </row>
    <row r="7">
      <c r="A7" s="4" t="inlineStr">
        <is>
          <t>CARES Act</t>
        </is>
      </c>
    </row>
    <row r="8">
      <c r="A8" s="3" t="inlineStr">
        <is>
          <t>Operating Loss Carryforwards [Line Items]</t>
        </is>
      </c>
    </row>
    <row r="9">
      <c r="A9" s="4" t="inlineStr">
        <is>
          <t>Relief package</t>
        </is>
      </c>
      <c r="B9" s="7" t="n">
        <v>2000000000000</v>
      </c>
    </row>
    <row r="10">
      <c r="A10" s="4" t="inlineStr">
        <is>
          <t>Federal</t>
        </is>
      </c>
    </row>
    <row r="11">
      <c r="A11" s="3" t="inlineStr">
        <is>
          <t>Operating Loss Carryforwards [Line Items]</t>
        </is>
      </c>
    </row>
    <row r="12">
      <c r="A12" s="4" t="inlineStr">
        <is>
          <t>Net operating losses</t>
        </is>
      </c>
      <c r="C12" s="7" t="n">
        <v>102800000</v>
      </c>
    </row>
    <row r="13">
      <c r="A13" s="4" t="inlineStr">
        <is>
          <t>Operating losses, year begin to expire</t>
        </is>
      </c>
      <c r="C13" s="4" t="inlineStr">
        <is>
          <t>2030</t>
        </is>
      </c>
    </row>
    <row r="14">
      <c r="A14" s="4" t="inlineStr">
        <is>
          <t>Federal | Unlimited Carryforward</t>
        </is>
      </c>
    </row>
    <row r="15">
      <c r="A15" s="3" t="inlineStr">
        <is>
          <t>Operating Loss Carryforwards [Line Items]</t>
        </is>
      </c>
    </row>
    <row r="16">
      <c r="A16" s="4" t="inlineStr">
        <is>
          <t>Net operating losses</t>
        </is>
      </c>
      <c r="C16" s="7" t="n">
        <v>48900000</v>
      </c>
    </row>
    <row r="17">
      <c r="A17" s="4" t="inlineStr">
        <is>
          <t>Federal | Federal research and development</t>
        </is>
      </c>
    </row>
    <row r="18">
      <c r="A18" s="3" t="inlineStr">
        <is>
          <t>Operating Loss Carryforwards [Line Items]</t>
        </is>
      </c>
    </row>
    <row r="19">
      <c r="A19" s="4" t="inlineStr">
        <is>
          <t>Federal research and development credits</t>
        </is>
      </c>
      <c r="C19" s="7" t="n">
        <v>200000</v>
      </c>
    </row>
    <row r="20">
      <c r="A20" s="4" t="inlineStr">
        <is>
          <t>Federal research and development credits expiration year</t>
        </is>
      </c>
      <c r="C20" s="4" t="inlineStr">
        <is>
          <t>2027</t>
        </is>
      </c>
    </row>
    <row r="21">
      <c r="A21" s="4" t="inlineStr">
        <is>
          <t>New jersey</t>
        </is>
      </c>
    </row>
    <row r="22">
      <c r="A22" s="3" t="inlineStr">
        <is>
          <t>Operating Loss Carryforwards [Line Items]</t>
        </is>
      </c>
    </row>
    <row r="23">
      <c r="A23" s="4" t="inlineStr">
        <is>
          <t>Net operating losses</t>
        </is>
      </c>
      <c r="C23" s="7" t="n">
        <v>7700000</v>
      </c>
    </row>
    <row r="24">
      <c r="A24" s="4" t="inlineStr">
        <is>
          <t>Operating losses, year begin to expire</t>
        </is>
      </c>
      <c r="C24" s="4" t="inlineStr">
        <is>
          <t>2029</t>
        </is>
      </c>
    </row>
    <row r="25">
      <c r="A25" s="4" t="inlineStr">
        <is>
          <t>Massachusetts</t>
        </is>
      </c>
    </row>
    <row r="26">
      <c r="A26" s="3" t="inlineStr">
        <is>
          <t>Operating Loss Carryforwards [Line Items]</t>
        </is>
      </c>
    </row>
    <row r="27">
      <c r="A27" s="4" t="inlineStr">
        <is>
          <t>Net operating losses</t>
        </is>
      </c>
      <c r="C27" s="7" t="n">
        <v>90900000</v>
      </c>
    </row>
    <row r="28">
      <c r="A28" s="4" t="inlineStr">
        <is>
          <t>Operating losses, year begin to expire</t>
        </is>
      </c>
      <c r="C28" s="4" t="inlineStr">
        <is>
          <t>2034</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80" customWidth="1" min="3" max="3"/>
  </cols>
  <sheetData>
    <row r="1">
      <c r="A1" s="1" t="inlineStr">
        <is>
          <t>LEASES - Additional Information (Details) - Office Sublease Agreement - Profitect, Inc</t>
        </is>
      </c>
      <c r="B1" s="2" t="inlineStr">
        <is>
          <t>Oct. 02, 2017USD ($)ft²</t>
        </is>
      </c>
      <c r="C1" s="2" t="inlineStr">
        <is>
          <t>Dec. 31, 2020</t>
        </is>
      </c>
    </row>
    <row r="2">
      <c r="A2" s="3" t="inlineStr">
        <is>
          <t>Operating Leases [Line Items]</t>
        </is>
      </c>
    </row>
    <row r="3">
      <c r="A3" s="4" t="inlineStr">
        <is>
          <t>Sublease rentable square feet | ft²</t>
        </is>
      </c>
      <c r="B3" s="6" t="n">
        <v>5923</v>
      </c>
    </row>
    <row r="4">
      <c r="A4" s="4" t="inlineStr">
        <is>
          <t>Lease description</t>
        </is>
      </c>
      <c r="C4" s="4" t="inlineStr">
        <is>
          <t>The term of the Sublease began on November 1, 2017 and will expire on July 31, 2021 (the “Term”), with a monthly rental rate starting at $14,808 and escalating to a maximum monthly rental rate of $16,288 in the final 12 months of the Term.</t>
        </is>
      </c>
    </row>
    <row r="5">
      <c r="A5" s="4" t="inlineStr">
        <is>
          <t>Lease commencement date</t>
        </is>
      </c>
      <c r="B5" s="4" t="inlineStr">
        <is>
          <t>Nov. 1,
		2017</t>
        </is>
      </c>
    </row>
    <row r="6">
      <c r="A6" s="4" t="inlineStr">
        <is>
          <t>Sublease expire date</t>
        </is>
      </c>
      <c r="B6" s="4" t="inlineStr">
        <is>
          <t>Jul. 31,
		2021</t>
        </is>
      </c>
    </row>
    <row r="7">
      <c r="A7" s="4" t="inlineStr">
        <is>
          <t>Minimum [Member]</t>
        </is>
      </c>
    </row>
    <row r="8">
      <c r="A8" s="3" t="inlineStr">
        <is>
          <t>Operating Leases [Line Items]</t>
        </is>
      </c>
    </row>
    <row r="9">
      <c r="A9" s="4" t="inlineStr">
        <is>
          <t>Monthly rental rate</t>
        </is>
      </c>
      <c r="B9" s="7" t="n">
        <v>14808</v>
      </c>
    </row>
    <row r="10">
      <c r="A10" s="4" t="inlineStr">
        <is>
          <t>Maximum</t>
        </is>
      </c>
    </row>
    <row r="11">
      <c r="A11" s="3" t="inlineStr">
        <is>
          <t>Operating Leases [Line Items]</t>
        </is>
      </c>
    </row>
    <row r="12">
      <c r="A12" s="4" t="inlineStr">
        <is>
          <t>Monthly rental rate</t>
        </is>
      </c>
      <c r="B12" s="7" t="n">
        <v>1628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1" customWidth="1" min="2" max="2"/>
  </cols>
  <sheetData>
    <row r="1">
      <c r="A1" s="1" t="inlineStr">
        <is>
          <t>LEASES - Summary of the Sublease Costs (Details) - Office Sublease Agreement</t>
        </is>
      </c>
      <c r="B1" s="2" t="inlineStr">
        <is>
          <t>12 Months Ended</t>
        </is>
      </c>
    </row>
    <row r="2">
      <c r="B2" s="2" t="inlineStr">
        <is>
          <t>Dec. 31, 2020USD ($)</t>
        </is>
      </c>
    </row>
    <row r="3">
      <c r="A3" s="3" t="inlineStr">
        <is>
          <t>Operating Leases [Line Items]</t>
        </is>
      </c>
    </row>
    <row r="4">
      <c r="A4" s="4" t="inlineStr">
        <is>
          <t>Operating Sublease cost</t>
        </is>
      </c>
      <c r="B4" s="7" t="n">
        <v>179269</v>
      </c>
    </row>
    <row r="5">
      <c r="A5" s="4" t="inlineStr">
        <is>
          <t>Total Sublease cost</t>
        </is>
      </c>
      <c r="B5" s="6" t="n">
        <v>179269</v>
      </c>
    </row>
    <row r="6">
      <c r="A6" s="4" t="inlineStr">
        <is>
          <t>Operating cash flows used for operating Sublease</t>
        </is>
      </c>
      <c r="B6" s="7" t="n">
        <v>192004</v>
      </c>
    </row>
    <row r="7">
      <c r="A7" s="4" t="inlineStr">
        <is>
          <t>Weighted average remaining Sublease term</t>
        </is>
      </c>
      <c r="B7" s="4" t="inlineStr">
        <is>
          <t>7 months 6 days</t>
        </is>
      </c>
    </row>
    <row r="8">
      <c r="A8" s="4" t="inlineStr">
        <is>
          <t>Weighted average discount rate</t>
        </is>
      </c>
      <c r="B8" s="4" t="inlineStr">
        <is>
          <t>10.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Sublease Payments Under Non-cancelable Operating Sublease (Details) - Office Sublease Agreement - USD ($)</t>
        </is>
      </c>
      <c r="B1" s="2" t="inlineStr">
        <is>
          <t>Dec. 31, 2020</t>
        </is>
      </c>
      <c r="C1" s="2" t="inlineStr">
        <is>
          <t>Dec. 31, 2019</t>
        </is>
      </c>
    </row>
    <row r="2">
      <c r="A2" s="3" t="inlineStr">
        <is>
          <t>Operating Leases [Line Items]</t>
        </is>
      </c>
    </row>
    <row r="3">
      <c r="A3" s="4" t="inlineStr">
        <is>
          <t>2020</t>
        </is>
      </c>
      <c r="C3" s="7" t="n">
        <v>192004</v>
      </c>
    </row>
    <row r="4">
      <c r="A4" s="4" t="inlineStr">
        <is>
          <t>2021</t>
        </is>
      </c>
      <c r="B4" s="7" t="n">
        <v>114018</v>
      </c>
      <c r="C4" s="6" t="n">
        <v>114018</v>
      </c>
    </row>
    <row r="5">
      <c r="A5" s="4" t="inlineStr">
        <is>
          <t>Total Sublease payments</t>
        </is>
      </c>
      <c r="B5" s="6" t="n">
        <v>114018</v>
      </c>
      <c r="C5" s="6" t="n">
        <v>306022</v>
      </c>
    </row>
    <row r="6">
      <c r="A6" s="4" t="inlineStr">
        <is>
          <t>Less: imputed interest</t>
        </is>
      </c>
      <c r="B6" s="6" t="n">
        <v>-2789</v>
      </c>
      <c r="C6" s="6" t="n">
        <v>-21892</v>
      </c>
    </row>
    <row r="7">
      <c r="A7" s="4" t="inlineStr">
        <is>
          <t>Total operating Sublease liabilities</t>
        </is>
      </c>
      <c r="B7" s="7" t="n">
        <v>111229</v>
      </c>
      <c r="C7" s="7" t="n">
        <v>28413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8" customWidth="1" min="1" max="1"/>
    <col width="13" customWidth="1" min="2" max="2"/>
    <col width="13" customWidth="1" min="3" max="3"/>
    <col width="27" customWidth="1" min="4" max="4"/>
    <col width="20" customWidth="1" min="5" max="5"/>
  </cols>
  <sheetData>
    <row r="1">
      <c r="A1" s="1" t="inlineStr">
        <is>
          <t>Consolidated Statements of Stockholders' Equity - USD ($)</t>
        </is>
      </c>
      <c r="B1" s="2" t="inlineStr">
        <is>
          <t>Total</t>
        </is>
      </c>
      <c r="C1" s="2" t="inlineStr">
        <is>
          <t>Common Stock</t>
        </is>
      </c>
      <c r="D1" s="2" t="inlineStr">
        <is>
          <t>Additional Paid-in Capital</t>
        </is>
      </c>
      <c r="E1" s="2" t="inlineStr">
        <is>
          <t>Accumulated Deficit</t>
        </is>
      </c>
    </row>
    <row r="2">
      <c r="A2" s="4" t="inlineStr">
        <is>
          <t>Balance at Dec. 31, 2018</t>
        </is>
      </c>
      <c r="B2" s="7" t="n">
        <v>90264769</v>
      </c>
      <c r="C2" s="7" t="n">
        <v>3894</v>
      </c>
      <c r="D2" s="7" t="n">
        <v>304813603</v>
      </c>
      <c r="E2" s="7" t="n">
        <v>-214552728</v>
      </c>
    </row>
    <row r="3">
      <c r="A3" s="4" t="inlineStr">
        <is>
          <t>Balance (in shares) at Dec. 31, 2018</t>
        </is>
      </c>
      <c r="C3" s="6" t="n">
        <v>38937971</v>
      </c>
    </row>
    <row r="4">
      <c r="A4" s="4" t="inlineStr">
        <is>
          <t>Exercise of stock options</t>
        </is>
      </c>
      <c r="B4" s="6" t="n">
        <v>524999</v>
      </c>
      <c r="C4" s="7" t="n">
        <v>8</v>
      </c>
      <c r="D4" s="6" t="n">
        <v>524991</v>
      </c>
    </row>
    <row r="5">
      <c r="A5" s="4" t="inlineStr">
        <is>
          <t>Exercise of stock options (in shares)</t>
        </is>
      </c>
      <c r="C5" s="6" t="n">
        <v>87500</v>
      </c>
    </row>
    <row r="6">
      <c r="A6" s="4" t="inlineStr">
        <is>
          <t>Vesting of restricted stock units</t>
        </is>
      </c>
      <c r="C6" s="7" t="n">
        <v>6</v>
      </c>
      <c r="D6" s="6" t="n">
        <v>-6</v>
      </c>
    </row>
    <row r="7">
      <c r="A7" s="4" t="inlineStr">
        <is>
          <t>Vesting of restricted stock units (in shares)</t>
        </is>
      </c>
      <c r="C7" s="6" t="n">
        <v>58650</v>
      </c>
    </row>
    <row r="8">
      <c r="A8" s="4" t="inlineStr">
        <is>
          <t>Stock-based compensation</t>
        </is>
      </c>
      <c r="B8" s="6" t="n">
        <v>9173265</v>
      </c>
      <c r="D8" s="6" t="n">
        <v>9173265</v>
      </c>
    </row>
    <row r="9">
      <c r="A9" s="4" t="inlineStr">
        <is>
          <t>Net income (loss)</t>
        </is>
      </c>
      <c r="B9" s="6" t="n">
        <v>-72183490</v>
      </c>
      <c r="E9" s="6" t="n">
        <v>-72183490</v>
      </c>
    </row>
    <row r="10">
      <c r="A10" s="4" t="inlineStr">
        <is>
          <t>Balance at Dec. 31, 2019</t>
        </is>
      </c>
      <c r="B10" s="7" t="n">
        <v>27779543</v>
      </c>
      <c r="C10" s="7" t="n">
        <v>3908</v>
      </c>
      <c r="D10" s="6" t="n">
        <v>314511853</v>
      </c>
      <c r="E10" s="6" t="n">
        <v>-286736218</v>
      </c>
    </row>
    <row r="11">
      <c r="A11" s="4" t="inlineStr">
        <is>
          <t>Balance (in shares) at Dec. 31, 2019</t>
        </is>
      </c>
      <c r="B11" s="6" t="n">
        <v>39084121</v>
      </c>
      <c r="C11" s="6" t="n">
        <v>39084121</v>
      </c>
    </row>
    <row r="12">
      <c r="A12" s="4" t="inlineStr">
        <is>
          <t>Issuance of common stock in public offering</t>
        </is>
      </c>
      <c r="B12" s="7" t="n">
        <v>12550069</v>
      </c>
      <c r="C12" s="7" t="n">
        <v>338</v>
      </c>
      <c r="D12" s="6" t="n">
        <v>12549731</v>
      </c>
    </row>
    <row r="13">
      <c r="A13" s="4" t="inlineStr">
        <is>
          <t>Issuance of common stock in public offering (in shares)</t>
        </is>
      </c>
      <c r="C13" s="6" t="n">
        <v>3381608</v>
      </c>
    </row>
    <row r="14">
      <c r="A14" s="4" t="inlineStr">
        <is>
          <t>Costs related to issuance of common stock</t>
        </is>
      </c>
      <c r="B14" s="6" t="n">
        <v>-455666</v>
      </c>
      <c r="D14" s="6" t="n">
        <v>-455666</v>
      </c>
    </row>
    <row r="15">
      <c r="A15" s="4" t="inlineStr">
        <is>
          <t>Exercise of stock options</t>
        </is>
      </c>
      <c r="B15" s="6" t="n">
        <v>1143655</v>
      </c>
      <c r="C15" s="7" t="n">
        <v>20</v>
      </c>
      <c r="D15" s="6" t="n">
        <v>1143635</v>
      </c>
    </row>
    <row r="16">
      <c r="A16" s="4" t="inlineStr">
        <is>
          <t>Exercise of stock options (in shares)</t>
        </is>
      </c>
      <c r="C16" s="6" t="n">
        <v>198762</v>
      </c>
    </row>
    <row r="17">
      <c r="A17" s="4" t="inlineStr">
        <is>
          <t>Vesting of restricted stock units</t>
        </is>
      </c>
      <c r="C17" s="7" t="n">
        <v>6</v>
      </c>
      <c r="D17" s="6" t="n">
        <v>-6</v>
      </c>
    </row>
    <row r="18">
      <c r="A18" s="4" t="inlineStr">
        <is>
          <t>Vesting of restricted stock units (in shares)</t>
        </is>
      </c>
      <c r="C18" s="6" t="n">
        <v>57075</v>
      </c>
    </row>
    <row r="19">
      <c r="A19" s="4" t="inlineStr">
        <is>
          <t>Stock-based compensation</t>
        </is>
      </c>
      <c r="B19" s="6" t="n">
        <v>9704229</v>
      </c>
      <c r="D19" s="6" t="n">
        <v>9704229</v>
      </c>
    </row>
    <row r="20">
      <c r="A20" s="4" t="inlineStr">
        <is>
          <t>Net income (loss)</t>
        </is>
      </c>
      <c r="B20" s="6" t="n">
        <v>1940771</v>
      </c>
      <c r="E20" s="6" t="n">
        <v>1940771</v>
      </c>
    </row>
    <row r="21">
      <c r="A21" s="4" t="inlineStr">
        <is>
          <t>Balance at Dec. 31, 2020</t>
        </is>
      </c>
      <c r="B21" s="7" t="n">
        <v>52662601</v>
      </c>
      <c r="C21" s="7" t="n">
        <v>4272</v>
      </c>
      <c r="D21" s="7" t="n">
        <v>337453776</v>
      </c>
      <c r="E21" s="7" t="n">
        <v>-284795447</v>
      </c>
    </row>
    <row r="22">
      <c r="A22" s="4" t="inlineStr">
        <is>
          <t>Balance (in shares) at Dec. 31, 2020</t>
        </is>
      </c>
      <c r="B22" s="6" t="n">
        <v>42721566</v>
      </c>
      <c r="C22" s="6" t="n">
        <v>427215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RESULTS (Unaudited) - Schedule of Quarterly Financial Information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Quarterly Financial Information Disclosure [Abstract]</t>
        </is>
      </c>
    </row>
    <row r="4">
      <c r="A4" s="4" t="inlineStr">
        <is>
          <t>Total revenues</t>
        </is>
      </c>
      <c r="D4" s="7" t="n">
        <v>41176000</v>
      </c>
      <c r="J4" s="7" t="n">
        <v>0</v>
      </c>
    </row>
    <row r="5">
      <c r="A5" s="4" t="inlineStr">
        <is>
          <t>Operating (loss) gain</t>
        </is>
      </c>
      <c r="B5" s="7" t="n">
        <v>-7299000</v>
      </c>
      <c r="C5" s="7" t="n">
        <v>-8090000</v>
      </c>
      <c r="D5" s="6" t="n">
        <v>29508000</v>
      </c>
      <c r="E5" s="7" t="n">
        <v>-12272000</v>
      </c>
      <c r="F5" s="7" t="n">
        <v>-32367000</v>
      </c>
      <c r="G5" s="7" t="n">
        <v>-14282000</v>
      </c>
      <c r="H5" s="7" t="n">
        <v>-12904000</v>
      </c>
      <c r="I5" s="7" t="n">
        <v>-16312000</v>
      </c>
      <c r="J5" s="6" t="n">
        <v>1846747</v>
      </c>
      <c r="K5" s="7" t="n">
        <v>-75865096</v>
      </c>
    </row>
    <row r="6">
      <c r="A6" s="4" t="inlineStr">
        <is>
          <t>Net income (loss)</t>
        </is>
      </c>
      <c r="B6" s="7" t="n">
        <v>-7324000</v>
      </c>
      <c r="C6" s="7" t="n">
        <v>-8113000</v>
      </c>
      <c r="D6" s="7" t="n">
        <v>29529000</v>
      </c>
      <c r="E6" s="7" t="n">
        <v>-12151000</v>
      </c>
      <c r="F6" s="7" t="n">
        <v>-29918000</v>
      </c>
      <c r="G6" s="7" t="n">
        <v>-13962000</v>
      </c>
      <c r="H6" s="7" t="n">
        <v>-12476000</v>
      </c>
      <c r="I6" s="7" t="n">
        <v>-15827000</v>
      </c>
      <c r="J6" s="7" t="n">
        <v>1940771</v>
      </c>
      <c r="K6" s="7" t="n">
        <v>-72183490</v>
      </c>
    </row>
    <row r="7">
      <c r="A7" s="4" t="inlineStr">
        <is>
          <t>Net (loss) income in per share, basic</t>
        </is>
      </c>
      <c r="B7" s="9" t="n">
        <v>-0.17</v>
      </c>
      <c r="C7" s="9" t="n">
        <v>-0.19</v>
      </c>
      <c r="D7" s="9" t="n">
        <v>0.75</v>
      </c>
      <c r="E7" s="9" t="n">
        <v>-0.31</v>
      </c>
      <c r="F7" s="9" t="n">
        <v>-0.77</v>
      </c>
      <c r="G7" s="9" t="n">
        <v>-0.36</v>
      </c>
      <c r="H7" s="9" t="n">
        <v>-0.32</v>
      </c>
      <c r="I7" s="9" t="n">
        <v>-0.41</v>
      </c>
    </row>
    <row r="8">
      <c r="A8" s="4" t="inlineStr">
        <is>
          <t>Net (loss) income in per share, diluted</t>
        </is>
      </c>
      <c r="B8" s="9" t="n">
        <v>-0.17</v>
      </c>
      <c r="C8" s="9" t="n">
        <v>-0.19</v>
      </c>
      <c r="D8" s="9" t="n">
        <v>0.73</v>
      </c>
      <c r="E8" s="9" t="n">
        <v>-0.31</v>
      </c>
      <c r="F8" s="9" t="n">
        <v>-0.77</v>
      </c>
      <c r="G8" s="9" t="n">
        <v>-0.36</v>
      </c>
      <c r="H8" s="9" t="n">
        <v>-0.32</v>
      </c>
      <c r="I8" s="9" t="n">
        <v>-0.41</v>
      </c>
    </row>
  </sheetData>
  <mergeCells count="3">
    <mergeCell ref="A1:A2"/>
    <mergeCell ref="B1:I1"/>
    <mergeCell ref="J1:K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bsequent Events - Additional Information (Details) - Royalty Pharma - Seltorexant - Subsequent Event</t>
        </is>
      </c>
      <c r="B1" s="2" t="inlineStr">
        <is>
          <t>Jan. 19, 2021USD ($)</t>
        </is>
      </c>
    </row>
    <row r="2">
      <c r="A2" s="3" t="inlineStr">
        <is>
          <t>Subsequent Event [Line Items]</t>
        </is>
      </c>
    </row>
    <row r="3">
      <c r="A3" s="4" t="inlineStr">
        <is>
          <t>Upfront payment</t>
        </is>
      </c>
      <c r="B3" s="7" t="n">
        <v>60000000</v>
      </c>
    </row>
    <row r="4">
      <c r="A4" s="4" t="inlineStr">
        <is>
          <t>Maximum</t>
        </is>
      </c>
    </row>
    <row r="5">
      <c r="A5" s="3" t="inlineStr">
        <is>
          <t>Subsequent Event [Line Items]</t>
        </is>
      </c>
    </row>
    <row r="6">
      <c r="A6" s="4" t="inlineStr">
        <is>
          <t>Additional milestone payments</t>
        </is>
      </c>
      <c r="B6" s="7" t="n">
        <v>95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 (loss)</t>
        </is>
      </c>
      <c r="B4" s="7" t="n">
        <v>1940771</v>
      </c>
      <c r="C4" s="7" t="n">
        <v>-72183490</v>
      </c>
    </row>
    <row r="5">
      <c r="A5" s="3" t="inlineStr">
        <is>
          <t>Adjustments to reconcile net income (loss) to net cash used in operating activities:</t>
        </is>
      </c>
    </row>
    <row r="6">
      <c r="A6" s="4" t="inlineStr">
        <is>
          <t>Impairment of in-process research and development</t>
        </is>
      </c>
      <c r="C6" s="6" t="n">
        <v>19000000</v>
      </c>
    </row>
    <row r="7">
      <c r="A7" s="4" t="inlineStr">
        <is>
          <t>Depreciation and amortization</t>
        </is>
      </c>
      <c r="B7" s="6" t="n">
        <v>16011</v>
      </c>
      <c r="C7" s="6" t="n">
        <v>17467</v>
      </c>
    </row>
    <row r="8">
      <c r="A8" s="4" t="inlineStr">
        <is>
          <t>Accretion of marketable securities premium</t>
        </is>
      </c>
      <c r="B8" s="6" t="n">
        <v>-86774</v>
      </c>
      <c r="C8" s="6" t="n">
        <v>-764057</v>
      </c>
    </row>
    <row r="9">
      <c r="A9" s="4" t="inlineStr">
        <is>
          <t>Amortization of right-of-use assets</t>
        </is>
      </c>
      <c r="B9" s="6" t="n">
        <v>160166</v>
      </c>
      <c r="C9" s="6" t="n">
        <v>144040</v>
      </c>
    </row>
    <row r="10">
      <c r="A10" s="4" t="inlineStr">
        <is>
          <t>Stock-based compensation expense</t>
        </is>
      </c>
      <c r="B10" s="6" t="n">
        <v>9704229</v>
      </c>
      <c r="C10" s="6" t="n">
        <v>9173265</v>
      </c>
    </row>
    <row r="11">
      <c r="A11" s="4" t="inlineStr">
        <is>
          <t>Deferred taxes</t>
        </is>
      </c>
      <c r="C11" s="6" t="n">
        <v>-2254132</v>
      </c>
    </row>
    <row r="12">
      <c r="A12" s="3" t="inlineStr">
        <is>
          <t>Changes in operating assets and liabilities</t>
        </is>
      </c>
    </row>
    <row r="13">
      <c r="A13" s="4" t="inlineStr">
        <is>
          <t>Prepaid expenses and other current assets</t>
        </is>
      </c>
      <c r="B13" s="6" t="n">
        <v>-800781</v>
      </c>
      <c r="C13" s="6" t="n">
        <v>723266</v>
      </c>
    </row>
    <row r="14">
      <c r="A14" s="4" t="inlineStr">
        <is>
          <t>Accounts payable</t>
        </is>
      </c>
      <c r="B14" s="6" t="n">
        <v>-1321390</v>
      </c>
      <c r="C14" s="6" t="n">
        <v>517338</v>
      </c>
    </row>
    <row r="15">
      <c r="A15" s="4" t="inlineStr">
        <is>
          <t>Accrued expenses and other current liabilities</t>
        </is>
      </c>
      <c r="B15" s="6" t="n">
        <v>-2085754</v>
      </c>
      <c r="C15" s="6" t="n">
        <v>2329631</v>
      </c>
    </row>
    <row r="16">
      <c r="A16" s="4" t="inlineStr">
        <is>
          <t>Operating lease liabilities, current</t>
        </is>
      </c>
      <c r="B16" s="6" t="n">
        <v>-61672</v>
      </c>
      <c r="C16" s="6" t="n">
        <v>37351</v>
      </c>
    </row>
    <row r="17">
      <c r="A17" s="4" t="inlineStr">
        <is>
          <t>Deferred revenue</t>
        </is>
      </c>
      <c r="B17" s="6" t="n">
        <v>-41175600</v>
      </c>
    </row>
    <row r="18">
      <c r="A18" s="4" t="inlineStr">
        <is>
          <t>Operating lease liabilities, noncurrent</t>
        </is>
      </c>
      <c r="B18" s="6" t="n">
        <v>-111229</v>
      </c>
      <c r="C18" s="6" t="n">
        <v>-172902</v>
      </c>
    </row>
    <row r="19">
      <c r="A19" s="4" t="inlineStr">
        <is>
          <t>Net cash used in operating activities</t>
        </is>
      </c>
      <c r="B19" s="6" t="n">
        <v>-33822023</v>
      </c>
      <c r="C19" s="6" t="n">
        <v>-43432223</v>
      </c>
    </row>
    <row r="20">
      <c r="A20" s="3" t="inlineStr">
        <is>
          <t>Cash flows from investing activities:</t>
        </is>
      </c>
    </row>
    <row r="21">
      <c r="A21" s="4" t="inlineStr">
        <is>
          <t>Purchases of marketable securities</t>
        </is>
      </c>
      <c r="B21" s="6" t="n">
        <v>-3871706</v>
      </c>
      <c r="C21" s="6" t="n">
        <v>-61094024</v>
      </c>
    </row>
    <row r="22">
      <c r="A22" s="4" t="inlineStr">
        <is>
          <t>Proceeds from the maturity and redemption of marketable securities</t>
        </is>
      </c>
      <c r="B22" s="6" t="n">
        <v>28400000</v>
      </c>
      <c r="C22" s="6" t="n">
        <v>75179000</v>
      </c>
    </row>
    <row r="23">
      <c r="A23" s="4" t="inlineStr">
        <is>
          <t>Net cash provided by investing activities</t>
        </is>
      </c>
      <c r="B23" s="6" t="n">
        <v>24528294</v>
      </c>
      <c r="C23" s="6" t="n">
        <v>14084976</v>
      </c>
    </row>
    <row r="24">
      <c r="A24" s="3" t="inlineStr">
        <is>
          <t>Cash flows from financing activities:</t>
        </is>
      </c>
    </row>
    <row r="25">
      <c r="A25" s="4" t="inlineStr">
        <is>
          <t>Proceeds from sales of common stock in public offering</t>
        </is>
      </c>
      <c r="B25" s="6" t="n">
        <v>12550069</v>
      </c>
    </row>
    <row r="26">
      <c r="A26" s="4" t="inlineStr">
        <is>
          <t>Fees paid in connection with public offering</t>
        </is>
      </c>
      <c r="B26" s="6" t="n">
        <v>-455666</v>
      </c>
    </row>
    <row r="27">
      <c r="A27" s="4" t="inlineStr">
        <is>
          <t>Proceeds from exercise of stock options</t>
        </is>
      </c>
      <c r="B27" s="6" t="n">
        <v>1143655</v>
      </c>
      <c r="C27" s="6" t="n">
        <v>524999</v>
      </c>
    </row>
    <row r="28">
      <c r="A28" s="4" t="inlineStr">
        <is>
          <t>Net cash provided by financing activities</t>
        </is>
      </c>
      <c r="B28" s="6" t="n">
        <v>13238058</v>
      </c>
      <c r="C28" s="6" t="n">
        <v>524999</v>
      </c>
    </row>
    <row r="29">
      <c r="A29" s="4" t="inlineStr">
        <is>
          <t>Net increase (decrease) in cash, cash equivalents, and restricted cash</t>
        </is>
      </c>
      <c r="B29" s="6" t="n">
        <v>3944329</v>
      </c>
      <c r="C29" s="6" t="n">
        <v>-28822248</v>
      </c>
    </row>
    <row r="30">
      <c r="A30" s="3" t="inlineStr">
        <is>
          <t>Cash, cash equivalents, and restricted cash</t>
        </is>
      </c>
    </row>
    <row r="31">
      <c r="A31" s="4" t="inlineStr">
        <is>
          <t>Beginning of period</t>
        </is>
      </c>
      <c r="B31" s="6" t="n">
        <v>21512623</v>
      </c>
      <c r="C31" s="6" t="n">
        <v>50334871</v>
      </c>
    </row>
    <row r="32">
      <c r="A32" s="4" t="inlineStr">
        <is>
          <t>End of period</t>
        </is>
      </c>
      <c r="B32" s="6" t="n">
        <v>25456952</v>
      </c>
      <c r="C32" s="6" t="n">
        <v>21512623</v>
      </c>
    </row>
    <row r="33">
      <c r="A33" s="3" t="inlineStr">
        <is>
          <t>Reconciliation of the Condensed Consolidated Statements of Cash Flows to the Condensed Consolidated Balance Sheets</t>
        </is>
      </c>
    </row>
    <row r="34">
      <c r="A34" s="4" t="inlineStr">
        <is>
          <t>Cash and cash equivalents</t>
        </is>
      </c>
      <c r="B34" s="6" t="n">
        <v>25356952</v>
      </c>
      <c r="C34" s="6" t="n">
        <v>21412623</v>
      </c>
    </row>
    <row r="35">
      <c r="A35" s="4" t="inlineStr">
        <is>
          <t>Restricted cash</t>
        </is>
      </c>
      <c r="B35" s="6" t="n">
        <v>100000</v>
      </c>
      <c r="C35" s="6" t="n">
        <v>100000</v>
      </c>
    </row>
    <row r="36">
      <c r="A36" s="4" t="inlineStr">
        <is>
          <t>Total cash, cash equivalents, and restricted cash</t>
        </is>
      </c>
      <c r="B36" s="7" t="n">
        <v>25456952</v>
      </c>
      <c r="C36" s="7" t="n">
        <v>2151262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ature of Operations and Liquidity</t>
        </is>
      </c>
      <c r="B1" s="2" t="inlineStr">
        <is>
          <t>12 Months Ended</t>
        </is>
      </c>
    </row>
    <row r="2">
      <c r="B2" s="2" t="inlineStr">
        <is>
          <t>Dec. 31, 2020</t>
        </is>
      </c>
    </row>
    <row r="3">
      <c r="A3" s="3" t="inlineStr">
        <is>
          <t>Nature Of Operations And Liquidity Disclosure [Abstract]</t>
        </is>
      </c>
    </row>
    <row r="4">
      <c r="A4" s="4" t="inlineStr">
        <is>
          <t>Nature of Operations and Liquidity</t>
        </is>
      </c>
      <c r="B4" s="4" t="inlineStr">
        <is>
          <t>NOTE 1 — NATURE OF OPERATIONS AND LIQUIDITY Nature of Operations Minerva Neurosciences, Inc. (“Minerva” or the “Company”) is a clinical-stage biopharmaceutical company focused on the development and commercialization of product candidates to treat patients suffering from central nervous system diseases (“CNS”). The Company’s lead product candidate is roluperidone (f/k/a MIN-101), a compound the Company is developing for the treatment of negative symptoms in patients with schizophrenia, and MIN-301, a compound the Company is developing for the treatment of Parkinson’s disease. In addition, Minerva has been co-developing seltorexant (f/k/a MIN-202 or JNJ-42847922) with Janssen Pharmaceutica NV (“Janssen”) for the treatment of insomnia disorder and adjunctive treatment of Major Depressive Disorder (“MDD”). During 2020 Minerva exercised its right to opt out of the joint development agreement with Janssen for the future development of seltorexant. As a result, the Company will be entitled to collect a royalty on worldwide sales of seltorexant in certain indications in the mid-single digits, with no further financial obligations to Janssen . In January 2021, the Company sold its rights to these potential royalties to Royalty Pharma. The Company holds the license to roluperidone from Mitsubishi Tanabe Pharma Corporation (“MTPC”) with the rights to develop, sell and import roluperidone globally, excluding most of Asia. The Company also has exclusive rights to develop and commercialize MIN-301. Liquidity The accompanying financial statements have been prepared as though the Company will continue as a going concern, which contemplates the realization of assets and satisfaction of liabilities in the normal course of business. The Company has limited capital resources and has incurred recurring operating losses and negative cash flows from operations since inception. As of December 31, 2020, the Company has an accumulated deficit of approximately $284.8 million and net cash used in operating activities was approximately $33.8 million during the year ended December 31, 2020. As of December 31, 2020, the Company had cash, cash equivalents, and restricted cash of $25.5 million. In January 2021, Royalty Pharma acquired Minerva’s royalty interest in seltorexant for an upfront payment of $60 million and up to $95 million in additional milestone payments. The future milestone payments to Minerva will be contingent on the achievement of certain clinical, regulatory and commercialization milestones for seltorexant by Janssen. Seltorexant is currently in Phase 3 development for the treatment of major depressive disorder (MDD) with insomnia symptoms by Janssen. The Company believes that with the upfront payment of $60 million, its existing cash, cash equivalents, and restricted cash will be sufficient to meet its cash commitments for at least the next 12 months after the date that the financial statements are issued. The process of drug development can be costly and the timing and outcomes of clinical trials is uncertain. The assumptions upon which the Company has based its estimates are routinely evaluated and may be subject to change. The actual amount of the Company’s expenditures will vary depending upon a number of factors including but not limited to the design, timing and duration of future clinical trials, the progress of the Company’s research and development programs, the infrastructure to support a commercial enterprise, the cost of a commercial product launch, and the level of financial resources available. The Company has the ability to adjust its operating plan spending levels based on the timing of future clinical trials, which will be predicated upon adequate funding to complete the trials. During the 12 months ended December 31, 2020, the Company issued and sold 3,381,608 shares of the Company's common stock under the Open Market Sale Agreement (the “Sales Agreement”) with Jefferies, LLC (“Jefferies”). The shares were sold at an average price of $3.7113 per share for aggregate net proceeds to the Company of approximately $12.1 million, after deducting sales commissions and offering costs payable by the Company. The Company will need to raise additional capital in order to continue to fund operations and fully fund later stage clinical development programs. The Company believes that it will be able to obtain additional working capital through equity financings or other arrangements to fund future operations; however, there can be no assurance that such additional financing, if available, can be obtained on terms acceptable to the Company. If the Company is unable to obtain such additional financing, future operations would need to be scaled back or discontinued. Significant Risks and Uncertainties Litigation On December 8, 2020 and January 11, 2021, purported stockholders of the Company filed two putative securities class action complaints in the United States District Court for the District of Massachusetts, entitled McCoy v. Minerva Neurosciences, Inc., et al., No. 1:20-cv-12176 and Ao v. Minerva Neurosciences, Inc. et al., No. 1:21-cv-10051, respectively, against the Company and the Company’s Chairman and Chief Executive Officer (collectively, the “Defendants"). The complaints are nearly identical and allege that the Defendants made material false and/or misleading statements regarding the development of the Company’s drug candidate roluperidone purportedly causing losses to investors who acquired the Company’s common stock between May 15, 2017 and November 30, 2020. The complaints do not quantify any alleged damages but, in addition to attorneys' fees and costs, plaintiffs seek to recover damages on behalf of themselves and others who acquired the Company’s stock during the putative class period at allegedly inflated prices and purportedly suffered financial harm as a result. On February 8, 2021, three putative lead plaintiffs filed motions to consolidate the cases and to appoint a lead plaintiff. Two of the putative lead plaintiffs withdrew their motions on February 22, 2021. The defendants’ response to the complaints is stayed pending consolidation and resolution of the lead plaintiff motions. We dispute these claims and intend to defend the matter vigorously. Given the uncertainty of litigation, the preliminary stage of the case, and the legal standards that must be met for, among other things, class certification and success on the merits, we cannot estimate the reasonably possible loss or range of loss that may result from this action. COVID-19 Pandemic The Company’s business could be adversely affected by the effects of the ongoing COVID-19 pandemic, which continues to have a negative impact on the local, regional, national and global scale. In response to the pandemic, a number of jurisdictions in which the Company or its service providers operate implemented shelter-in-place or similar type restrictions, which limited on-site activity to certain service providers. Additionally, the Company’s headquarters are located in Massachusetts, which implemented such restrictions. In response, the Company implemented work-from-home policies for its employees, which continue to be in effect. While certain jurisdictions, including Massachusetts, have begun a phased re-opening of businesses and governmental agencies, there remain limitations on the physical operations of businesses and prohibitions on certain non-essential gatherings, and it is unclear if such phased re-openings will continue or be rolled back, and there is uncertainty about when, if, or how the Company’s workforce may return. The effects of the state executive order, local shelter-in-place orders, government-imposed quarantines and the Company’s work-from-home policies, including the uncertainty about their duration, may negatively impact productivity, disrupt our business and delay the clinical programs and timelines. While the COVID-19 pandemic has not had a material adverse impact on the Company’s operations to date, this disruption, if sustained or recurrent, could have a material adverse effect on the Company’s operating results, its ability to raise capital needed to develop and commercialize products and the Company’s overall financial condition. In addition, a recession or market correction resulting from the spread of the coronavirus could materially affect the value of the Company’s common stock. The impact of the COVID-19 pandemic may also exacerbate other risks discussed in this Annual Report on Form 10-K. Refer to Item 1A. “Risk Factors” in this Annual Report on Form 10-K for a complete description of the material risks that the Company currently fac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NOTE 2 — SIGNIFICANT ACCOUNTING POLICIES Basis of presentation The financial statements have been prepared in conformity with accounting principles generally accepted in the United States of America (“GAAP”), and include all adjustments necessary for the fair presentation of the Company’s financial position for the periods presented. From its inception, the Company has devoted substantially all of its efforts to business planning, engaging regulatory, manufacturing and other technical consultants, planning and executing clinical trials and raising capital. Consolidation The accompanying consolidated financial statements include the results of the Company and its wholly-owned subsidiaries, Mind-NRG Sarl and Minerva Neurosciences Securities Corporation. Intercompany transactions have been eliminated. Significant risks and uncertainties The Company’s operations are subject to a number of factors that can affect its operating results and financial condition. Such factors include, but are not limited to: the results of clinical testing and trial activities of the Company’s products, the Company’s ability to obtain regulatory approval to market its products, competition from products manufactured and sold or being developed by other companies, the price of, and demand for, Company products, the Company’s ability to negotiate favorable licensing or other manufacturing and marketing agreements for its products, and the Company’s ability to raise capital. The Company currently has no commercially approved products and there can be no assurance that the Company’s research and development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consultants and obtaining and protecting intellectual property.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 Cash and cash equivalents Cash equivalents include short-term, highly-liquid instruments, consisting of money market accounts and short-term investments with maturities from the date of purchase of 90 days or less. The majority of cash and cash equivalents are maintained with major financial institutions in North America. Deposits with these financial institutions may exceed the amount of insurance provided on such deposits. These deposits may be redeemed upon demand which reduces counterparty performance risk. Restricted cash Cash accounts with any type of restriction are classified as restricted. The Company maintained restricted cash balances as collateral for corporate credit cards in the amount of $0.1 million at December 31, 2020 and 2019. Marketable securities Marketable securities consisted of corporate and U.S. government debt securities. Based on the Company’s intentions regarding its marketable securities, all marketable securities were classified as held-to-maturity and were carried under the amortized cost approach. The Company’s investments in marketable securities were classified as Level 2 within the fair value hierarchy. As of December 31, 2020, all marketable securities have matured or been redeemed. The following table provides the amortized cost basis, aggregate fair value, unrealized gains/losses, and the net carrying value of investments in held-to-maturity securities as of December 31, 2019:
December 31, 2019
Amortized Cost
Aggregate Fair Value
Unrealized Gains
Unrealized Losses
Net Carrying Value
Marketable securities:
Corporate bonds/notes
$
2,701,114
$
2,700,678
$
436
$
—
$
2,701,114
Commercial paper
19,245,921
19,245,921
—
—
19,245,921
U.S. government agency securities
2,494,485
2,495,675
—
(1,190
)
2,494,485
Marketable securities total
$
24,441,520
$
24,442,274
$
436
$
(1,190
)
$
24,441,520
Research and development costs Costs incurred in connection with research and development activities are expensed as incurred. These costs include licensing fees to use certain technology in the Company’s research and development projects as well as fees paid to consultants and various entities that perform certain research and testing on behalf of the Company and costs related to salaries, benefits, bonuses and stock-based compensation granted to employees in research and development functions. The Company determines expenses related to clinical studies based on estimates of the services received and efforts expended pursuant to contracts with multiple research institutions and contract research organizations (“CROs”) that conduct and manage clinical studies on its behalf. The financial terms of these agreements are subject to negotiation, vary from contract to contract and may result in uneven payment flows. Payments under some of these contracts depend on factors such as the successful enrollment of patients and the completion of clinical trial milestones. In accruing service fees, the Company estimates the time period over which services will be performed and the level of effort to be expended in each period. If the actual timing of the performance of services or the level of effort varies from the estimate, the accrual is adjusted accordingly. The expenses for some trials may be recognized on a straight-line basis if the anticipated costs are expected to be incurred ratably during the period. Payments for these activities are based on the terms of the individual arrangements, which may differ from the pattern of costs incurred, and are reflected in the consolidated financial statements as prepaid or accrued expenses. In-process research and development In-process research and development (“IPR&amp;D”) assets represent capitalized incomplete research projects that the Company acquired through business combinations. Such assets are initially measured at their acquisition date fair values. The initial fair values of the research projects are recorded as intangible assets on the balance sheet, rather than expensed, regardless of whether these assets have an alternative future use. The amounts capitalized are being accounted for as indefinite-lived intangible assets, subject to impairment testing, until completion or abandonment of research and development efforts associated with the project. An IPR&amp;D asset is considered abandoned when it ceases to be used (that is, research and development efforts associated with the asset have ceased, and there are no plans to sell or license the asset or derive defensive value from the asset). At that point, the asset is considered to be disposed of and is written off. Upon successful completion of each project, the Company will make a determination about the then remaining useful life of the intangible asset and begin amortization. The Company tests its indefinite-lived intangibles, IPR&amp;D assets, for impairment annually on November 30 and more frequently if events or changes in circumstances indicate that it is more likely than not that the asset is impaired. When testing indefinite-lived intangibles for impairment, the Company may assess qualitative factors for its indefinite-lived intangibles to determine whether it is more likely than not (that is, a likelihood of more than 50 percent) that the asset is impaired. Alternatively, the Company may bypass this qualitative assessment for some or all of its indefinite-lived intangibles and perform the quantitative impairment test that compares the fair value of the indefinite-lived intangible asset with the asset’s carrying amount. There was no impairment of the Mind-NRG IPR&amp;D asset for the years ended December 31, 2020 or 2019. Impairment of MIN-117 In-process Research and Development Asset. As a result of the Company’s Phase 2b trial of MIN-117 in adult patients suffering from moderate to severe MDD not meeting its primary and key secondary endpoints and the Company’s decision not to further the clinical development of MIN-117 in MDD, the Company determined that the MIN-117 IPR&amp;D was fully impaired and recognized a $19.0 million expense, which was included as a component of research and development expense, during the year ended December 31, 2019. Stock-based compensation The Company recognizes compensation cost relating to stock-based payment transactions using a fair-value measurement method, which requires all stock-based payments to employees, including grants of employee stock options, to be recognized in operating results as compensation expense based on fair value over the requisite service period of the awards. The Company determines the fair value of stock-based awards using the Black-Scholes option-pricing model which uses both historical and current market data to estimate fair value. The method incorporates various assumptions such as the risk-free interest rate, expected volatility, expected dividend yield, and expected life of the options. Forfeitures are recorded as they occur instead of estimating forfeitures that are expected to occur. The fair value of restricted stock units (“RSUs”) is equal to the closing price of the Company’s common stock on the date of grant. An accounting policy change was made by the Company related to the accounting for non-employee awards on January 1, 2019 as a result of the adoption of ASU No. 2018-07, Stock Compensation (Topic 718): Improvements to Nonemployee Share-Based Payment Accounting The date of expense recognition for grants to non-employees is the earlier of the date at which a commitment for performance by the counterparty to earn the equity instrument is reached or the date at which the counterparty’s performance is complete. The Company determines the fair value of stock-based awards granted to non-employees similar to the way fair value of awards are determined for employees except that certain assumptions used in the Black-Scholes option-pricing model, such as expected life of the option, may be different. Foreign currency transactions The Company’s functional currency is the U.S. Dollar. The Company pays certain vendor invoices in the respective foreign currency. The Company records an expense in U.S. Dollars at the time the liability is incurred. Changes in the applicable foreign currency rate between the date an expense is recorded and the payment date is recorded as a foreign currency gain or loss. Income (loss) per share Basic net income (loss) per share is computed by dividing net income (loss) by the weighted-average number of shares of common stock outstanding for the period. Diluted net income (loss) per share reflects the potential dilution that could occur if securities or other contracts to issue common stock were exercised or converted into common stock or resulted in the issuance of common stock that shared in the earnings of the entity. The treasury stock method is used to determine the dilutive effect of the Company’s stock options and warrants. Income taxes Deferred tax assets and liabilities are determined based on differences between financial reporting and tax reporting bases of assets and liabilities and are measured using enacted tax rates and laws that are expected to be in effect when the differences are expected to reverse. Uncertain tax positions are evaluated and if appropriate, the amount of unrecognized tax benefits are recorded within deferred tax assets. Deferred tax assets are evaluated for realization based on a more-likely-than-not criterion in determining if a valuation allowance should be provided. Valuation allowances are established when necessary to reduce deferred tax assets to the amounts expected to be realized. The Company uses a recognition threshold and measurement attribute for the financial statement recognition and measurement of a tax position taken, or expected to be taken, in a tax return. The Company has elected to treat interest and penalties, to the extent they arise, as a component of income tax expense. There was no interest or penalties related to income taxes for the years ended December 31, 2020 or 2019. Income tax years beginning in 2012 for federal and state purposes are generally subject to examination by taxing authorities, although net operating losses from all prior years are subject to examinations and adjustments for at least three years following the year in which the tax attributes are utilized. Concentration of credit risk Financial instruments that potentially subject the Company to concentrations of credit risk are primarily cash, cash equivalents and marketable securities. The Company maintains its cash and cash equivalent balances in the form of business checking accounts and money market accounts, the balances of which, at times, may exceed federally insured limits. Exposure to cash and cash equivalents credit risk is reduced by placing such deposits with major financial institutions and monitoring their credit ratings. Marketable securities consist primarily of corporate bonds, with fixed interest rates. Exposure to credit risk of marketable securities is reduced by maintaining a diverse portfolio and monitoring their credit ratings. Equipment Equipment is stated at cost less accumulated depreciation. Equipment is depreciated on the straight-line basis over their estimated useful lives of three years. Expenditures for maintenance and repairs are charged to expense as incurred. Leases Effective January 1, 2019, the Company adopted Financial Accounting Standards Board (“FASB”) Accounting Standards Codification (“ASC”) Topic 842, Leases Leases At the inception of an arrangement, the Company determines whether the arrangement is or contains a lease based on the unique facts and circumstances present in the arrangement. Most leases with a term greater than one year are recognized on the balance sheet as right-of-use assets and short-term and long-term lease liabilities, as applicable. The Company has elected not to recognize on the balance sheet leases with terms of 12 months or less. The Company typically only includes an initial lease term in its assessment of a lease arrangement. Options to renew a lease are not included in the Company’s assessment unless there is reasonable certainty that the Company will renew. The Company monitors its plans to renew its material leases on a quarterly basis. Operating lease liabilities and their corresponding right-of-use assets are recorded based on the present value of lease payments over the expected remaining lease term. Certain adjustments to the right-of-use asset may be required for items such as incentives received. The interest rate implicit in the Company’s leases is typically not readily determinable. As a result, the Company utilizes its incremental borrowing rate, which reflects the fixed rate at which the Company could borrow on a collateralized basis the amount of the lease payments in the same currency, for a similar term and in a similar economic environment. In transition to ASC 842, the Company utilized the remaining lease term of its leases in determining the appropriate incremental borrowing rates. In accordance with ASC 842, components of a lease should be allocated between lease components (e.g., land, building, etc.) and non-lease components (e.g., common area maintenance, consumables, etc.). The fixed and in-substance fixed contract consideration (including any consideration related to non-components) must be allocated based on the respective relative fair values to the lease components and non-lease components. Although separation of lease and non-lease components is required, certain expedients are available. Entities may elect the practical expedient to not separate lease and non-lease components by class of underlying asset where entities would account for each lease component and the related non-lease component together as a single component. For new and amended leases beginning in 2019 and after, the Company has elected to account for the lease and non-lease components for leases for classes of all underlying assets and allocate all of the contract consideration to the lease component only. Long-lived assets The Company reviews the recoverability of all long-lived assets, including the related useful lives, whenever events or changes in circumstances indicate that the carrying amount of a long-lived asset might not be recoverable. If required, the Company compares the estimated undiscounted future net cash flows to the related asset’s carrying value to determine whether there has been an impairment. If an asset is considered impaired, the asset is written down to fair value, which is based either on discounted cash flows or appraised values in the period the impairment becomes known. The Company believes that all long-lived assets are recoverable, and no impairment was deemed necessary at December 31, 2020 and 2019. Goodwill The Company tests its goodwill for impairment annually, or whenever events or changes in circumstances indicate an impairment may have occurred, by comparing its reporting unit’s carrying value to its fair value. Impairment may result from, among other things, deterioration in the performance of the acquired business, adverse market conditions, adverse changes in applicable laws or regulations and a variety of other circumstances. If the Company determines that an impairment has occurred, it is required to record a write-down of the carrying value and charge the impairment as an operating expense in the period the determination is made. In evaluating the recoverability of the carrying value of goodwill, the Company must make assumptions regarding estimated future cash flows and other factors to determine the fair value of the acquired assets. Changes in strategy or market conditions could significantly impact those judgments in the future and require an adjustment to the recorded balances. The Company tested its goodwill for impairment as of November 30. There was no impairment of goodwill for the years ended December 31, 2020 or 2019. Fair value of financial instruments The Company provides disclosure of financial assets and financial liabilities that are carried at fair value based on the price that would be received upon sale of an asset or paid to transfer a liability in an orderly transaction between market participants at the measurement date. Fair value measurements may be classified based on the amount of subjectivity associated with the inputs to fair valuation of these assets and liabilities using the following three level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 Unobservable inputs that reflect the Company’s estimates of the assumptions that market participants would use in pricing the asset or liability. The Company develops these inputs based on the best information available, including its own data. The following tables present information about the Company’s cash equivalents and marketable securities as of December 31, 2020 and 2019, measured at fair value on a recurring basis and indicates the fair value hierarchy of the valuation techniques the Company utilized to determine such fair value:
December 31, 2020
Total
Level 1
Level 2
Level 3
Cash equivalents
$
21,992,701
$
21,992,701
$
—
$
—
Total fair value
$
21,992,701
$
21,992,701
$
—
$
—
December 31, 2019
Total
Level 1
Level 2
Level 3
Cash equivalents
$
17,385,141
$
16,187,361
$
1,197,780
$
—
Marketable securities
24,442,274
—
24,442,274
—
Total fair value
$
41,827,415
$
16,187,361
$
25,640,054
$
—
Cash equivalents include short-term, highly-liquid instruments, consisting of money market accounts and short-term investments with maturities from the date of purchase of 90 days or less. The majority of cash and cash equivalents are maintained with major financial institutions in North America. Deposits with these financial institutions may exceed the amount of insurance provided on such deposits. These deposits may be redeemed upon demand which reduces counterparty performance risk. Marketable securities consists of corporate and U.S. government debt securities maturing in four months or less. Based on the Company’s intentions regarding its marketable securities, all marketable securities are classified as held-to-maturity and are carried under the amortized cost approach. Marketable securities are valued using models or other valuation methodologies that use Level 2 inputs. These models are primarily industry-standard models that consider various assumptions, including time value, yield curve, volatility factors, default rates, current market and contractual prices for the underlying financial instruments, as well as other relevant economic measures. Substantially all of these assumptions are observable in the marketplace, can be derived from observable data or are supported by observable levels at which transactions are executed in the marketplace. The carrying amounts of cash, restricted cash, accounts payable, and accrued liabilities approximate fair value because of their short-term nature. Revenue recognition The Company applies the revenue recognition guidance in accordance with ASC 606, Revenue from Contracts with Customers When the Company enters into an arrangement that meets the definition of a collaboration under ASC 808, Collaborative Arrangements multiple elements or deliverables, which may include (1) licenses to the Company's technology, (2) research and development activities performed for the collaboration partner, and (3) participation on Joint Steering Committees. Payments may include non-refundable, upfront payments, milestone payments upon achieving significant development events, and royalties on future sales. Each required deliverable is evaluated to determine whether it qualifies as a separate unit of accounting based on whether the deliverable has “stand-alone value” to the customer. The arrangement’s consideration is then allocated to each separate unit of accounting based on the relative selling price of each deliverable. The estimated selling price of each deliverable is determined using the following hierarchy of values: (i) vendor-specific objective evidence of fair value, (ii) third-party evidence of selling price, and (iii) best estimate of selling price. The best estimate of selling price reflects the Company’s best estimate of what the selling price would be if the deliverable was regularly sold by the Company on a stand-alone basis. The consideration allocated to each unit of accounting is then recognized as the related goods or services are delivered, limited to the consideration that is not contingent upon future deliverables. Supply or service transactions may involve the charge of a nonrefundable initial fee with subsequent periodic payments for future products or services. The up-front fees, even if nonrefundable, are recognized as revenue as the products and/or services are delivered and performed over the term of the arrangement. During the year ended December 31, 2020, the Company recognized $ 41.2 million in collaborative revenue as a result of opting out of its agreement with Janssen (see Note 5). Deferred revenue The Company applies the revenue recognition guidance in accordance with ASC 606. Using ASC 606, revenue that is unearned is deferred. Deferred revenue that is expected to be recognized as revenue more than one year subsequent to the balance sheet date is classified as long-term deferred revenue. Segment information Operating segments are defined as components of an enterprise (business activity from which it earns revenue and incurs expenses) about which discrete financial information is available and regularly reviewed by the chief operating decision maker in deciding how to allocate resources and in assessing performance. The Company’s chief decision maker, who is the Chief Executive Officer, reviews operating results to make decisions about allocating resources and assessing performance for the entire Company. The Company views its operations and manages its business as one operating segment. Comprehensive loss The Company had no items of comprehensive loss other than its net loss for each period presented. Recent accounting pronouncements From time to time, new accounting pronouncements are issued by the FASB and are adopted by the Company as of the specified effective date. Recently adopted accounting pronouncements In November 2018, the FASB issued ASU 2018-18, Collaborative Arrangements (Topic 808): Clarifying the Interaction between Topic 808 and Topic 606 In January 2017, the FASB issued ASU No. 2017-04, Intangibles — Goodwill and Other (Topic 35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0</t>
        </is>
      </c>
    </row>
    <row r="3">
      <c r="A3" s="3" t="inlineStr">
        <is>
          <t>Payables And Accruals [Abstract]</t>
        </is>
      </c>
    </row>
    <row r="4">
      <c r="A4" s="4" t="inlineStr">
        <is>
          <t>Accrued Expenses and Other Liabilities</t>
        </is>
      </c>
      <c r="B4" s="4" t="inlineStr">
        <is>
          <t>NOTE 3 — ACCRUED EXPENSES AND OTHER LIABILITIES Accrued expenses and other liabilities consist of the following:
Year Ended December 31,
2020
2019
Research and development costs and other accrued expenses
$
1,880,552
$
3,824,950
Accrued Severance
31,876
—
Professional fees
140,981
314,213
$
2,053,409
$
4,139,16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8T06:30:26Z</dcterms:created>
  <dcterms:modified xmlns:dcterms="http://purl.org/dc/terms/" xmlns:xsi="http://www.w3.org/2001/XMLSchema-instance" xsi:type="dcterms:W3CDTF">2021-03-08T06:30:26Z</dcterms:modified>
</cp:coreProperties>
</file>